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S" sheetId="6" r:id="rId6"/>
    <s:sheet name="ORGANIZATION AND PRINCIPAL ACTI" sheetId="7" r:id="rId7"/>
    <s:sheet name="SUMMARY OF SIGNIFICANT ACCOUNTI" sheetId="8" r:id="rId8"/>
    <s:sheet name="SUBSIDIARIES AND VARIABLE INTER" sheetId="9" r:id="rId9"/>
    <s:sheet name="ACCOUNTS RECEIVABLE, NET" sheetId="10" r:id="rId10"/>
    <s:sheet name="PREPAID EXPENSES AND OTHER CURR" sheetId="11" r:id="rId11"/>
    <s:sheet name="ACCOUNTS PAYABLE, ACCRUED EXPEN" sheetId="12" r:id="rId12"/>
    <s:sheet name="CAPITAL LEASE OBLIGATION" sheetId="13" r:id="rId13"/>
    <s:sheet name="CONVERTIBLE PROMISSORY NOTES AN" sheetId="14" r:id="rId14"/>
    <s:sheet name="COMMITMENTS AND CONTINGENCIES" sheetId="15" r:id="rId15"/>
    <s:sheet name="STOCKHOLDERS' DEFICIT" sheetId="16" r:id="rId16"/>
    <s:sheet name="RELATED PARTY TRANSACTIONS" sheetId="17" r:id="rId17"/>
    <s:sheet name="NET LOSS PER COMMON SHARE" sheetId="18" r:id="rId18"/>
    <s:sheet name="SUMMARY OF SIGNIFICANT ACCOUN19" sheetId="19" r:id="rId19"/>
    <s:sheet name="SUMMARY OF SIGNIFICANT ACCOUN20" sheetId="20" r:id="rId20"/>
    <s:sheet name="SUBSIDIARIES AND VARIABLE INT21" sheetId="21" r:id="rId21"/>
    <s:sheet name="ACCOUNTS RECEIVABLE, NET (Table" sheetId="22" r:id="rId22"/>
    <s:sheet name="PREPAID EXPENSES AND OTHER CU23" sheetId="23" r:id="rId23"/>
    <s:sheet name="ACCOUNTS PAYABLE, ACCRUED EXP24" sheetId="24" r:id="rId24"/>
    <s:sheet name="CAPITAL LEASE OBLIGATION (Table" sheetId="25" r:id="rId25"/>
    <s:sheet name="CONVERTIBLE PROMISSORY NOTES 26" sheetId="26" r:id="rId26"/>
    <s:sheet name="NET LOSS PER COMMON SHARE (Tabl" sheetId="27" r:id="rId27"/>
    <s:sheet name="ORGANIZATION AND PRINCIPAL AC28" sheetId="28" r:id="rId28"/>
    <s:sheet name="SUMMARY OF SIGNIFICANT ACCOUN29" sheetId="29" r:id="rId29"/>
    <s:sheet name="SUBSIDIARIES AND VARIABLE INT30" sheetId="30" r:id="rId30"/>
    <s:sheet name="ACCOUNTS RECEIVABLE, NET (Detai" sheetId="31" r:id="rId31"/>
    <s:sheet name="PREPAID EXPENSES AND OTHER CU32" sheetId="32" r:id="rId32"/>
    <s:sheet name="ACCOUNTS PAYABLE, ACCRUED EXP33" sheetId="33" r:id="rId33"/>
    <s:sheet name="CAPITAL LEASE OBLIGATION (Detai" sheetId="34" r:id="rId34"/>
    <s:sheet name="CONVERTIBLE PROMISSORY NOTES 35" sheetId="35" r:id="rId35"/>
    <s:sheet name="CONVERTIBLE PROMISSORY NOTES 36" sheetId="36" r:id="rId36"/>
    <s:sheet name="CONVERTIBLE PROMISSORY NOTES 37" sheetId="37" r:id="rId37"/>
    <s:sheet name="COMMITMENTS AND CONTINGENCIES (" sheetId="38" r:id="rId38"/>
    <s:sheet name="COMMITMENTS AND CONTINGENCIES39" sheetId="39" r:id="rId39"/>
    <s:sheet name="STOCKHOLDERS' DEFICIT (Stock, O" sheetId="40" r:id="rId40"/>
    <s:sheet name="RELATED PARTY TRANSACTIONS (Det" sheetId="41" r:id="rId41"/>
    <s:sheet name="NET LOSS PER COMMON SHARE (Deta" sheetId="42" r:id="rId42"/>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Entity Registrant Name</t>
  </si>
  <si>
    <t>NETWORK CN INC</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t>
  </si>
  <si>
    <t>Accounts receivable, net</t>
  </si>
  <si>
    <t xml:space="preserve"> </t>
  </si>
  <si>
    <t>Prepaid expenses and other current assets, net</t>
  </si>
  <si>
    <t>Total Current Assets</t>
  </si>
  <si>
    <t>Equipment, Net</t>
  </si>
  <si>
    <t>TOTAL ASSETS</t>
  </si>
  <si>
    <t>Current Liabilities</t>
  </si>
  <si>
    <t>1% convertible promissory note due 2016, net</t>
  </si>
  <si>
    <t>Accounts payable, accrued expenses and other payables</t>
  </si>
  <si>
    <t>Capital lease obligation</t>
  </si>
  <si>
    <t>Total Current Liabilities</t>
  </si>
  <si>
    <t>Non-Current Liabilities</t>
  </si>
  <si>
    <t>Capital lease obligation, net of current portion</t>
  </si>
  <si>
    <t>Total Non-Current Liabilities</t>
  </si>
  <si>
    <t>TOTAL LIABILITIES</t>
  </si>
  <si>
    <t>COMMITMENTS AND CONTINGENCIES</t>
  </si>
  <si>
    <t>STOCKHOLDERS' DEFICIT</t>
  </si>
  <si>
    <t>Preferred stock, $0.001 par value, 5,000,000 shares authorized None issued and outstanding</t>
  </si>
  <si>
    <t>Common stock, $0.001 par value, 26,666,667 shares authorized Shares issued and outstanding: 8,041,995 and 7,718,964 as of September 30, 2015 and December 31, 2014, respectively</t>
  </si>
  <si>
    <t>[1]</t>
  </si>
  <si>
    <t>Additional paid-in capital</t>
  </si>
  <si>
    <t>Accumulated deficit</t>
  </si>
  <si>
    <t>Accumulated other comprehensive income</t>
  </si>
  <si>
    <t>TOTAL STOCKHOLDERS' DEFICIT</t>
  </si>
  <si>
    <t>TOTAL LIABILITIES AND STOCKHOLDERS' DEFICIT</t>
  </si>
  <si>
    <t>As restated to give retroactive effect to the 1 for 15 shares reverse stock split which occurred on August 11, 2015.</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t>
  </si>
  <si>
    <t>3 Months Ended</t>
  </si>
  <si>
    <t>Sep. 30, 2014</t>
  </si>
  <si>
    <t>REVENUES</t>
  </si>
  <si>
    <t>Advertising services</t>
  </si>
  <si>
    <t>COST OF REVENUES</t>
  </si>
  <si>
    <t>Cost of advertising services</t>
  </si>
  <si>
    <t>GROSS GAIN/(LOSS)</t>
  </si>
  <si>
    <t>OPERATING EXPENSES</t>
  </si>
  <si>
    <t>Selling and marketing</t>
  </si>
  <si>
    <t>General and administrative</t>
  </si>
  <si>
    <t>Gain from write-off of long-aged payables</t>
  </si>
  <si>
    <t>Gain from disposal of subsidiaries</t>
  </si>
  <si>
    <t>Stock based compensation for services</t>
  </si>
  <si>
    <t>Total Operating Expenses</t>
  </si>
  <si>
    <t>GAIN/(LOSS) FROM OPERATIONS</t>
  </si>
  <si>
    <t>OTHER INCOME, NET</t>
  </si>
  <si>
    <t>Interest income</t>
  </si>
  <si>
    <t>Other income, net</t>
  </si>
  <si>
    <t>Total Other Income, Net</t>
  </si>
  <si>
    <t>INTEREST AND OTHER DEBT-RELATED EXPENSES</t>
  </si>
  <si>
    <t>Amortization of deferred charges and debt discount</t>
  </si>
  <si>
    <t>Interest expense</t>
  </si>
  <si>
    <t>Total Interest and Other Debt-Related Expenses</t>
  </si>
  <si>
    <t>NET LOSS BEFORE INCOME TAXES</t>
  </si>
  <si>
    <t>Income taxes</t>
  </si>
  <si>
    <t>NET LOSS</t>
  </si>
  <si>
    <t>OTHER COMPREHENSIVE INCOME (LOSS)</t>
  </si>
  <si>
    <t>Foreign currency translation gain (loss)</t>
  </si>
  <si>
    <t>Total other comprehensive income (loss)</t>
  </si>
  <si>
    <t>COMPREHENSIVE LOSS</t>
  </si>
  <si>
    <t>NET LOSS PER COMMON SHARE - BASIC AND DILUTED</t>
  </si>
  <si>
    <t>WEIGHTED AVERAGE SHARES OUTSTANDING - BASIC AND DILUTED</t>
  </si>
  <si>
    <t>CONDENSED CONSOLIDATED STATEMENTS OF CASH FLOWS - USD ($)</t>
  </si>
  <si>
    <t>CASH FLOWS FROM OPERATING ACTIVITIES:</t>
  </si>
  <si>
    <t>Net loss</t>
  </si>
  <si>
    <t>Depreciation and amortization:</t>
  </si>
  <si>
    <t>Equipment</t>
  </si>
  <si>
    <t>Deferred charges and debt discount</t>
  </si>
  <si>
    <t>Stock-based compensation for service</t>
  </si>
  <si>
    <t>Loss (Gain) on disposal of equipment</t>
  </si>
  <si>
    <t>Changes in operating assets and liabilities:</t>
  </si>
  <si>
    <t>Net cash used in operating activities</t>
  </si>
  <si>
    <t>CASH FLOWS FROM INVESTING ACTIVITIES:</t>
  </si>
  <si>
    <t>Purchase of equipment</t>
  </si>
  <si>
    <t>Proceeds from sales of equipment</t>
  </si>
  <si>
    <t>Net cash (used in) provided by investing activities</t>
  </si>
  <si>
    <t>CASH FLOWS FROM FINANCING ACTIVITIES:</t>
  </si>
  <si>
    <t>Proceeds from private placements</t>
  </si>
  <si>
    <t>Proceeds from short-term loan</t>
  </si>
  <si>
    <t>Repayment of short-term loan</t>
  </si>
  <si>
    <t>Repayment of director's loan</t>
  </si>
  <si>
    <t>Repayment of capital lease obligation</t>
  </si>
  <si>
    <t>Net cash provided by financing activities</t>
  </si>
  <si>
    <t>EFFECT OF EXCHANGE RATE CHANGES ON CASH</t>
  </si>
  <si>
    <t>NET DECREASE IN CASH</t>
  </si>
  <si>
    <t>CASH, BEGINNING OF PERIOD</t>
  </si>
  <si>
    <t>CASH, END OF PERIOD</t>
  </si>
  <si>
    <t>SUPPLEMENTAL DISCLOSURE OF CASH FLOW INFORMATION:</t>
  </si>
  <si>
    <t>Cash paid during the period for income taxes</t>
  </si>
  <si>
    <t>Cash paid during the period for interest</t>
  </si>
  <si>
    <t>INTERIM FINANCIAL STATEMENTS</t>
  </si>
  <si>
    <t>INTERIM FINANCIAL STATEMENTS [Abstract]</t>
  </si>
  <si>
    <t>NOTE 1. INTERIM FINANCIAL STATEMENTS The accompanying unaudited condens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densed consolidated financial statements for the nine months ended September 30, 2015 and 2014 were not audited. It is management's opinion, however, that all material adjustments (consisting of normal recurring adjustments) have been made which are necessary for a fair presentation of financial statements. The results for the interim period are not necessarily indicative of the results to be expected for the full fiscal year. The year-end condensed consolidated balance sheet data was derived from audited financial statements, but does not include all disclosures required by GAAP. The accompanying unaudited condensed consolidated financial statements should be read in conjunction with the audited consolidated financial statements and notes thereto included in the Company's Annual Report on Form 10-K for the fiscal year ended December 31, 2014, previously filed with the Securities and Exchange Commission on April 15, 2015.</t>
  </si>
  <si>
    <t>ORGANIZATION AND PRINCIPAL ACTIVITIES</t>
  </si>
  <si>
    <t>ORGANIZATION AND PRINCIPAL ACTIVITIES [Abstract]</t>
  </si>
  <si>
    <t xml:space="preserve">NOTE 2. ORGANIZATION AND PRINCIPAL ACTIVITIES Network CN Inc. was originally incorporated on September 10, 1993 in Delaware with headquarters in the Hong Kong Special Administrative Region of the People's Republic of China (PRC or China). Since August 2006, the Company has been principally engaged in the provision of out-of-home advertising in China through the operation of a network of roadside LED digital video panels, mega-size LED digital video billboards and light boxes in major cities.
Reverse Split On July 30, 2015, we filed a Certificate of Amendment to our Certificate of Incorporation with the Delaware Secretary of State to effect a 1 400,000,000 26,666,667 Our common stock commenced trading on a post-split basis on August 11, 2015. Shareholders received one new share of common stock in replacement of every fifteen shares held on April 22, 2015 , the record date for the Reverse Split. The Reverse Split did not change the aggregate value of any stockholder's shares of common stock or any stockholder's ownership percentage of the common stock, except for minimal changes resulting from the treatment of fractional shares. We did not issue any fractional shares as a result of the Reverse Split. The number of shares issued to each stockholder was rounded up to the nearest whole number if, as a result of the Reverse Split, the number of shares owned by any stockholder would not be a whole number. The Reverse Split proportionately reduced all issued and outstanding shares of the Company's common stock, as well as common stock underlying stock options, warrants and other common stock based equity grants outstanding and the respective exercise prices were proportionately increased in accordance with the terms of the agreements governing such securities. Shares of common stock reserved for issuance upon the conversion of the Company's convertible notes were also proportionately reduced and the respective conversion prices were proportionately increased. All share and per share amounts in the consolidated financial statements and these notes thereto have been adjusted for all periods presented to give effect to the Reverse Split. Going Concern The Company has experienced recurring net losses of $ 568,054 2,392,542 353,646 981,266 9,496,678 9,329,190 In response to current financial conditions, the Company has undergone a drastic cost-cutting exercise, including reduction of the Company's workforce, office rentals and other general and administrative expenses. The Company has actively explored new prominent media projects in order to provide a wider range of media and advertising services and improve our financial performance. The Company recently secured a new media project in China but the Company has not yet started to generate revenue from it. Co-operation agreements were signed for the media project.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the proceeds from the potential exercise of the outstanding option held by Keywin Holdings Limited (Keywin) to purchase $ 2 </t>
  </si>
  <si>
    <t>SUMMARY OF SIGNIFICANT ACCOUNTING POLICIES</t>
  </si>
  <si>
    <t>SUMMARY OF SIGNIFICANT ACCOUNTING POLICIES [Abstract]</t>
  </si>
  <si>
    <t>NOTE 3. SUMMARY OF SIGNIFICANT ACCOUNTING POLICIES
(A) Basis of Presentation and Preparation The unaudited condensed consolidated financial statements of the Company have been prepared in conformity with GAAP.
(B) Principles of Consolidation The unaudited condens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C) Use of Estimates In preparing unaudited condens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densed consolidated financial statements taken as a whole.
(D) Cash and Cash Equivalents Cash includes cash on hand, cash accounts, and interest bearing savings accounts placed with banks and financial institutions. For the purposes of the statements of cash flows, the Company considers all highly liquid investments with original maturities of three months or less at the time of purchase to be cash equivalents. As of September 30, 2015 and December 31, 2014, the Company had no cash equivalents.
(E) Allowance for Doubtful Debts Allowance for doubtful debts is made against receivables to the extent they are considered to be doubtful. Receivables in the unaudited condensed consolidated balance sheet are stated net of such allowance. The Company records its allowance for doubtful debts based upon its assessment of various factors. The Company considers historical experience, the age of the receivable balances, the credit quality of its customers, current economic conditions, and other factors that may affect customers' ability to pay to determine the level of allowance required.
(F) Prepayments for Advertising Operating Rights, Net Prepayments for advertising operating rights are measured at cost less accumulated amortization and impairment losses. Cost includes prepaid expenses directly attributable to the acquisition of advertising operating rights. Such prepaid expenses are, in general, charged to the unaudited condensed consolidated statements of operations on a straight-line basis over the operating period. All the costs expected to be amortized after twelve months of the balance sheet date are classified as non-current assets.
( G ) Equipment, Net Equipment is stated at cost less accumulated depreciation and impairment losses, if any. Depreciation is provided on a straight-line basis, less estimated residual values over the assets' estimated useful lives. The estimated useful lives are as follows:
Media display equipment
5 7
Office equipment
3 5
Furniture and fixtures
3 5
Motor vehicles
5
Leasehold improvements
Over the unexpired lease terms Construction in progress is carried at cost less impairment losses, if any. It relates to construction of media display equipment. No provision for depreciation is made on construction in progress until the relevant assets are completed and put into use.
( H )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
(I ) Convertible Promissory Notes 1) Debt Restructuring and Issuance of 1% Convertible Promissory Note On April 2, 2009, the Company issued 1 3 5,000,000 5,000,000 1.7445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2) Extension of 1% Convertible Promissory Note The 1% convertible promissory notes matured on April 1, 2012 to the following: 1) extension of the maturity date of the 1 two 1.3956 Subsequently, the Company issued to the note holders new 1% convertible promissory notes with a matur ity date of April 1, 2014 .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 The 1% Convertible Promissory Notes were scheduled to mature on April 1, 201 4 and on M a rch 12, 2014 , the Company and the respective holders agreed to extend the maturity date of the 1% Convertible Promissory Notes for a period of two . In all other respects not specifically mentioned, the terms of the 1% Convertible Promissory Notes shall remain the same and shall be fully enforceable in accordance with its terms. Subsequently, the Company issued to the note holders new 1% convertible promissory notes which will mature on April 1, 2016 .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no gain or loss on extinguishment of debt .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
(J ) Revenue Recognition The Company recognizes revenue in the period when advertisements are either aired or published.
(K )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Common stock, stock options and warrants issued to other than employees or directors in exchange for services are recorded on the basis of their fair value. In accordance with ASC Topic 505, Equity,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the reporting date requires measurement at the equity instruments then-current fair value. Any subsequent changes in the market value of the underlying common stock are reflected in the expense recorded in the subsequent period in which that change occurs.
(L ) Income Taxes The Company accounts for income taxes under ASC Topic 740. Under ASC Topic 740,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M ) Comprehensive Inc ome (Loss) The Company follows ASC Topic 220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the unaudited condensed consolidated statements of operations and comprehensive loss. Accu mulated other comprehensive income as presented on the condensed consolidated balance sheets consisted of the accumulative foreign currency translation adjustment at period end.
(N )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
( O ) Operating Leases Leases where substantially all the rewards and risks of ownership of assets remain with the leasing company are accounted for as operating leases. Payments made under operating leases are charged to the unaudited condensed consolidated statements of operations on a straight-line basis over the lease period.
(P ) Capital Leases Leases are classified as capital leases whenever the terms of the lease transfer substantially all the risks and rewards of ownership to the lessee. Assets held under capital leases are initially recognized as assets at their fair value or, if lower, the present value of the minimum lease payments. Each lease payment is allocated between the liability and finance charges so as to achieve a constant rate on the finance balance outstanding. The interest elements of the finance cost is charged to the unaudited condensed consolidated statements of operations over the lease period so as to produce a constant rate of interest on the remaining balance of the liability for each period. The equipment acquired under finance leases is depreciated over the shorter of the useful life of the asset and the lease term.
( Q ) Foreign Currency Translation The assets and liabilities of the Company's subsidiaries and variable interest entity denominated in currencies other than U.S. dollars are translated into U.S. dollars using the applicable exchange rates at the balance sheet date. For the unaudited condensed consolidated statements of operation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financial statements are included in the statements of stockholders' equity as accumulated other comprehensive income (loss). Foreign currency transaction gains and losses are reflected in the unaudited condensed consolidated statements of operations.
(R ) Fair Value of Financial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 of the Company's financial instruments, which consist of cash, accounts receivable, prepayments for advertising operating rights, prepaid expenses and other current assets, accounts payable, accrued expenses and other payables, and convertible promissory notes approximates fair value due to the short-term maturities.
(S ) Concentration of Credit Risk The Company places its cash with various financial institutions. The Company believes that no significant credit risk exists as these cash investments are made with high-credit-quality financial institutions. All the revenue of the Company and a significant portion of the Company's assets are generated and located in China. The Company's business activities and accounts receivable are mainly from advertising services. Deposits are usually collected from customers in advance and the Company performs ongoing credit evaluations of its customers. The Company believes that no significant credit risk exists that would give rise to a credit loss. The Company is engaged in the provision of out-of-home advertising in China. As of September 30, 2015 and December 31, 2014, one customer accounted for approximately nil and 97 % of
( T ) Segmental Reporting ASC Topic 280 establishes standards for reporting information about operating segments on a basis consistent with the Company's internal organization structure as well as information about geographical areas, business segments and major customers in financial statements. The Company's operating segments are organized internally primarily by the type of services rendered. Accordingly, it is management's view that the services rendered by the Company are of one operating segment: Media Network.
(U ) Recent Accounting Pronouncements
In May 2014, the FASB has issued ASU 2014-09, Revenue from Contracts with Customers (Topic 606).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For a public entity, the amendments are effective for annual reporting periods beginning after December 15, 2016, including interim periods within that reporting period. Early application is not permitted. For all other entities, they are effective for annual reporting periods beginning after December 15, 2017 and interim periods within annual periods beginning after December 15, 2018. A nonpublic entity may elect to apply the guidance in this ASU early with certain restrictions. In July 2015, the Financial Accounting Standards Board (FASB) voted to defer the effective date of the new accounting guidance related to revenue recognition by one year to December 15, 2017 for annual reporting periods beginning after that date and permitted early adoption of the standard, but not before fiscal years beginning after the original effective date of December 15, 2016. In August 2015, the FASB has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In June 2014, the FASB has issued ASU 2014-12, Compensation  Stock Compensation (Topic 718) - Accounting for Share-Based Payments When the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ndard is effective for annual periods and interim periods within those annual periods beginning after December 15, 2015. Early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n August 2014, the FASB has issued ASU 2014-13, Consolidation (Topic 810) - Measuring the Financial Assets and the Financial Liabilities of a Consolidated Collateralized Financing Entity. The amendments in ASU 2014-13 provide an alternative to Topic 820, Fair Value Measurement, for measuring the financial assets and the financial liabilities of a consolidated collateralized financing entity to eliminate the difference in the fair value of the financial assets of a collateralized financing entity, as determined under GAAP, when they differ from the fair value of its financial liabilities even when the financial liabilities have recourse only to the financial assets. When the measurement alternative is elected, both the financial assets and the financial liabilities of the collateralized financing entity should be measured using the more observable of the fair value of the financial assets or the fair value of the financial liabilities. The amendments clarify that when the measurement alternative is elected, a reporting entity's consolidated net income (loss) should reflect the reporting entity's own economic interests in the collateralized financing entity, including: (1) changes in the fair value of the beneficial interests retained by the reporting entity, and (2) beneficial interests that represent compensation for services. The standard is effective for public business entities for annual periods, and interim periods within those annual periods, beginning after December 15, 2015. For all other entities, the changes are effective for annual periods ending after December 15, 2016, and interim periods beginning after December 15, 2016. Early adoption is permitted as of the beginning of an annual period. The amendments may be applied using a modified retrospective approach by recording a cumulative-effect adjustment to equity as of the beginning of the annual period of adoption. The amendments may also be applied retrospectively to all relevant prior periods beginning with the annual period in which ASU 2009-17 was initially adopted. In August 2014, the FASB has issued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standard is effective for annual periods ending after December 15, 2016, and interim periods within annual periods beginning after December 15, 2016. Early application is permitted for annual or interim reporting periods for which the financial statements have not previously been issued. In November 2014, the FASB has issued ASU 2014-16, Derivatives and Hedging (Topic 815): Determining Whether the Host Contract in a Hybrid Financial Instrument Issued in the Form of a Share Is More Akin to Debt or to Equity. The amendments in ASU 2014-16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standard is effective for public business entities for fiscal years, and interim periods within those fiscal years, beginning after December 15, 2015. For all other entities, the amendments are effective for fiscal years beginning after December 15, 2015, and interim periods within fiscal years beginning after December 15, 2016. Early adoption, including adoption in an interim period, is permitted. If an entity early adopts the amendments in an interim period, any adjustments should be reflected as of the beginning of the fiscal year that includes that interim period. The effects of initially adopting these amendments should be applied on a modified retrospective basis to existing hybrid financial instruments issued in the form of a share as of the beginning of the fiscal year for which the amendments are effective. Retrospective application is permitted to all relevant prior periods. In January 2015, the FASB has issued ASU 2015-01, Income Statement - Extraordinary and Unusual Items (Subtopic 225-20): Simplifying Income Statement Presentation by Eliminating the Concept of Extraordinary Items. The amendments in ASU 2015-01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standard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An entity that prospectively applies this ASU should disclose both the nature and the amount of an item included in income from continuing operations after adoption that adjusts an extraordinary item previously classified and presented before the date of adoption, if applicable.
In February 2015, the FASB has issued ASU 2015-02, Consolidation (Topic 810): Amendments to the Consolidation Analysis, The amendments in ASU 2015-02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1) placing more emphasis on risk of loss when determining a controlling financial interest, (2) reducing the frequency of the application of related-party guidance when determining a controlling financial interest in a variable interest entity (VIE), (3)-changing consolidation conclusions for public and private companies in several industries that typically make use of limited partnerships or VIEs. The standard is effective for public business entities for fiscal years, and interim periods within those fiscal years, beginning after December 15, 2015. For all other entities, the requirements are effective for fiscal years beginning after December 15, 2016, and interim periods within fiscal years beginning after December 15, 2017.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believe the adoption of this standard will have a material effect on its consolidated financial statements. In April 2015, the FASB has issued ASU 2015-04, In May 2015, the FASB has issued ASU 2015-07, Fair Value Measurement (Topic 820):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t>
  </si>
  <si>
    <t>SUBSIDIARIES AND VARIABLE INTEREST ENTITIES</t>
  </si>
  <si>
    <t>SUBSIDIARIES AND VARIABLE INTEREST ENTITIES [Abstract]</t>
  </si>
  <si>
    <t>NOTE 4. SUBSIDIARIES AND VARIABLE INTEREST ENTITIES Details of the Company's principal subsidiaries and variable interest entities as of September 30, 2015 were as follows:
Name
Place of Incorporation
Ownership/Control interest attributable to the Company
Principal activities
NCN Group Limited BVI 100 %
Investment holding
NCN Media Services Limited BVI 100 %
Investment holding
Business Boom Investments Limited BVI 100 %
Investment holding
Cityhorizon Limited
Hong Kong 100 %
Investment holding
NCN Group Management Limited
Hong Kong 100 %
Provision of administrative and management services
Crown Eagle Investment Limited
Hong Kong 100 %
Dormant
Crown Winner International Limited
Hong Kong 100 %
Investment holding
NCN Group (HK) Limited Hong Kong 100 % Provision of advertising services
NCN Huamin Management Consultancy (Beijing) Company Limited PRC 100 % Dormant
Huizhong Lianhe Media Technology Co., Ltd. PRC 100 % Provision of high-tech services
Beijing Huizhong Bona Media Advertising Co., Ltd. PRC 100 %(1) Provision of advertising services
Xingpin Shanghai Advertising Limited PRC 100 %(1) Provision of advertising services
Chuanghua Shanghai Advertising Limited PRC 100 % Provision of advertising services
Jiahe Shanghai Advertising Limited PRC 100 % Provision of advertising services Remarks:
1)
Variable interest entity which the Company exerted 100% control through a set of commercial arrangements.
2) During the nine months ended September 30, 2015, the Company's subsidiary, NCN Media Services Limited, disposed of its entire 100 1 129,726</t>
  </si>
  <si>
    <t>ACCOUNTS RECEIVABLE, NET</t>
  </si>
  <si>
    <t>ACCOUNTS RECEIVABLE, NET [Abstract]</t>
  </si>
  <si>
    <t>NOTE 5. ACCOUNTS RECEIVABLE, NET Accounts receivable, net as of September 30, 2015 and December 31, 2014 were as follows:
As of September 30, 2015
As of December 31, 2014
Accounts receivable $ - $ 25,514
Less: allowance for doubtful debts - (13,588 )
Total $ - $ 11,926 The Company recorded no allowance for doubtful debts for accounts receivables for the three and nine months ended September 30, 2015 and 2014.</t>
  </si>
  <si>
    <t>PREPAID EXPENSES AND OTHER CURRENT ASSETS, NET</t>
  </si>
  <si>
    <t>PREPAID EXPENSES AND OTHER CURRENT ASSETS, NET [Abstract]</t>
  </si>
  <si>
    <t>NOTE 6. PREPAID EXPENSES AND OTHER CURRENT ASSETS, NET Prepaid expenses and other current assets, net as of September 30, 2015 and December 31, 2014 were as follows:
As of September 30, 2015
As of December 31, 2014
Payments from customers withheld by a third party $ - $ 1,568,151
Prepaid expenses 103,020 103,748
Rental and other deposits 202 45,449
Other receivables - 4,525
Sub-total 103,222 1,721,873
Less: allowance for doubtful debts - (1,570,302 )
Total $ 103,222 $ 151,571
The Company recorded no allowance for doubtful debts for prepaid expenses and other current assets for the three and nine months ended September 30, 2015 and 2014.</t>
  </si>
  <si>
    <t>ACCOUNTS PAYABLE, ACCRUED EXPENSES AND OTHER PAYABLES</t>
  </si>
  <si>
    <t>ACCOUNTS PAYABLE, ACCRUED EXPENSES AND OTHER PAYABLES [Abstract]</t>
  </si>
  <si>
    <t>NOTE 7. ACCOUNTS PAYABLE, ACCRUED EXPENSES AND OTHER PAYABLES Accounts payable, accrued expenses and other payables as of September 30, 2015 and December 31, 2014 were as follows:
As of September 30, 2015
As of December 31, 2014
Accrued advertising operating rights $ - $ 525,790
Accrued staff benefit and related fees 1,222,702 1,237,128
Accrued professional fees 137,711 139,276
Accrued interest expenses 754,493 408,474
Other accrued expenses 40,831 79,077
Short-term loans 1) 2,442,146 2,093,953
Receipts in advance - 10,834
Other payables 7,982 29,580
Total $ 4,605,865 $ 4,524,112
1)
As of September 30, 2015, the Company recorded an aggregated amount of $2,442,146 of short-term loans. Those loans were borrowed from an unrelated individual. Those loans are unsecured, bear a monthly interest of 1.5 . The interest expenses of the short-term loans for the three months ended September 30, 2015 and 2014 were $ 108,694 75,562 308,621 218,295</t>
  </si>
  <si>
    <t>CAPITAL LEASE OBLIGATION</t>
  </si>
  <si>
    <t>CAPITAL LEASE OBLIGATION [Abstract]</t>
  </si>
  <si>
    <t>NOTE 8. CAPITAL LEASE OBLIGATION As of September 30, 2015, the gross amount of the motor vehicle under capital leases was $ 57,692
Fiscal years ending December 31 ,
2015 $ 3,462
2016 13,846
2017 4,615
Total minimum lease payments 21,923
Less: Amount representing interest (1,198 )
Present value of net minimum lease payment 20,725
Less: Current portion (12,825 )
Non-current portion $ 7,900</t>
  </si>
  <si>
    <t>CONVERTIBLE PROMISSORY NOTES AND WARRANTS</t>
  </si>
  <si>
    <t>CONVERTIBLE PROMISSORY NOTES AND WARRANTS [Abstract]</t>
  </si>
  <si>
    <t>NOTE 9. CONVERTIBLE PROMISSORY NOTES AND WARRANTS On November 19, 2007, the Company entered into a Note and Warrant Purchase Agreement, as amended (the Purchase Agreement) with Shanghai Quo Advertising Co. Ltd and affiliated investment funds of Och-Ziff Capital Management Group (the Investors) pursuant to which it agreed to issue in three tranches, 3% Senior Secured Convertible Promissory Notes due June 30, 2011 50,000,000 3 457,143 15,000,000 187.5 262.5 50,000,000 66 On April 2, 2009, the Company entered into a new financing arrangement with the previous holders of the Amended and Restated Notes (the Note Holders), and Keywin. Pursuant to a note exchange and option agreement, dated April 2, 2009 45,000,000 4,093,806 2,020,202 2,000,000 January 1, 2016 Pursuant to a note exchange agreement, dated April 2, 2009, among the Company and the Note Holders, the parties agreed to cancel their Amended and Restated Notes in the principal amount of $ 5,000,000 5,000,000 1 1.7445 110 2) Extension of 1% Convertible Promissory Notes and Issuance of New 1% Convertible Promissory Notes in 2012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 0.4652 1 110
Gain on extinguishment of debt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a gain on extinguishment of debt of $ 1,877,594 3) Extension of 1% Convertible Promissory Notes and Issuance of New 1% Convertible Promissory Notes in 2014
The 1% Convertible Promissory Notes matured on April 1, 2014 and on March 12, 2014, the Company and the respective holders agreed to extend the maturity date of the 1% Convertible Promissory Notes for a period of two years until April 1, 2016. In all other respects not specifically mentioned, the terms of the 1% Convertible Promissory Notes shall remain the same and shall be fully enforceable in accordance with its terms. Pursuant to ASC Topic 470-50 and ASC Topic 470-50-40, the Company determined that the original convertible notes and the modified convertible notes had substantially different terms and hence the fair value of the embedded beneficial conversion feature of the modified convertible notes, which would be recognized and measured by allocating a portion of the proceeds equal to the intrinsic value of that feature to additional paid-in capital and any debt discount will be amortized over the term of the modified convertible notes from the effective date of the new agreement using the effective interest method. As of April 1, 2014, the Company determined the fair value of the embedded beneficial conversion feature of the modified convertible notes is $nil. No gain or loss on extinguishment of debt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no gain or loss on extinguishment of debt at the date of extinguishment for the year ended December 31, 2014.
Convertible promissory notes, net as of September 30, 2015 and December 31, 2014 were as follows:
As of September 30, 2015
As of December 31, 2014
Gross carrying value
$
5,000,000
$
5,000,000
Less: Allocated intrinsic value of beneficial conversion feature
-
-
Add: Accumulated a mortization of debt discount
-
-
5,000,000
5,000,000
Less: Current portion
(5,000,000)
-
Non-current portion
$
-
$
5,000,000 The amortization of deferred charges and debt discount for the three and nine months ended September 30, 20 1 5 and 2014 were as follows:
Three Months Ended
Nine Months Ended
September 30, 2015 September 30, 2014
September 30 , 20 1 5
September 30 , 20 1 4
Conversion Features
$ - $ -
$
-
$
935,588
Deferred Charges
- -
-
-
Total
$ - $ -
$
-
$
935,588
Interest Expense The interest expenses of the 1% Convertible Promissory Notes for the three months ended September 30, 2015 and 2014 were $ 12,603 12,602 $ 37,397 and $ 37,403 , respectively .</t>
  </si>
  <si>
    <t>COMMITMENTS AND CONTINGENCIES [Abstract]</t>
  </si>
  <si>
    <t>NOTE 10. COMMITMENTS AND CONTINGENCIES
(A)
Commitments Capital commitments 29,000 (B) Contingencies The Company accounts for loss contingencies in accordance with ASC Topic 450 and other related guidelines. Set forth below is a description of certain loss contingencies as of September 30, 2015 and management's opinion as to the likelihood of loss in respect of loss contingency. 1,807,215 291,000 650,000 765,463 124,870 45,221</t>
  </si>
  <si>
    <t>STOCKHOLDERS' DEFICIT [Abstract]</t>
  </si>
  <si>
    <t>NOTE 11. STOCKHOLDERS' DEFICIT
(A)
Stock, Options and Warrants Issued for Services 1 In August 2006, the Company issued a warrant to purchase up to 1,333 52.5 45 August 25, 2016 0 192 4.5 1 2. In December 2012, the Company entered into two consultancy agreements with two consultants. Pursuant to the agreements, these two consultants were granted 400,000 166,667 266,667 166,667 390,000 of non-cash stock-based compensation included in general and administrative expenses on the consolidated statements of operations for the year ended December 31, 201 2 . In January 2014, the Company issued the remaining 133,333 of par value of $0.001 to one of the c onsultants . In connection with these stock grants and in accordance with ASC Topic 718, the Company recognized $ nil nil 55,600 . 3. In August 2013, the Board of Directors granted an aggregate of 24,000 8,000 8,000 8,000 nil of non-cash stock-based compensation included in general and administrative expenses on the unaudited condensed consolidated statements of operation for the three months ended September 30, 2015 and 2014, respectively, while during the nine months ended September 30, 2015 and 2014 such amounts were $ nil $ 12,582 , respectively. 4. On February 24, 2014, the Company completed three private placements of 500,000 1.5 750,000 5. In February 2015, the Company agreed to issue an aggregate of 56,250 6. In February 2015, the Board of Directors granted an aggregate of 39,999 13,333 13,333 13,333 In connection with these stock grants and in accordance with ASC Topic 718, the Company recognized $ nil of non-cash stock-based compensation included in general and administrative expenses on the unaudited condensed consolidated statements of operation for the three months ended September 30, 2015 and 2014, respectively, while during the nine months ended September 30, 2015 and 2014 such amounts were $ 27,309 nil . 7. In April 2015, the Company entered into a consultancy agreement with a consultant. Pursuant to the agreement, the consultant was granted 266,667 266,667 nil 324,000
8. In August 2015, the Board of Directors granted an aggregate of 53,332 13,333 13,333 13,333 13,333 667 667</t>
  </si>
  <si>
    <t>RELATED PARTY TRANSACTIONS</t>
  </si>
  <si>
    <t>RELATED PARTY TRANSACTIONS [Abstract]</t>
  </si>
  <si>
    <t xml:space="preserve">NOTE 12. RELATED PARTY TRANSACTIONS Except as set forth below, during the three and nine months ended September 30, 2015 and 2014,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In April 2009, in connection with debt restructuring, Statezone Ltd. of which Dr. Earnest Leung, the Company's Chief Executive Officer and a Director (being appointed on July 15, 2009 and May 11, 2009, respectively) wa s the sole director, provided agency and financial advisory services to the Company. Accordingly, the Company paid an aggregate service fee of $ 350,000 250,000 100,000 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 2,000,000 three July 1, 2009 six October 1, 2009 nine January 1, 2010 , October 1, 2010 eighty-one January 1, 2016 the exercise price changed to $ 0.99 During the nine months ended September 30, 2015 and 2014, the Company repaid loans of $ nil 85,244 to its director, respectively. As of September 30, 2015 and December 31, 2014, the Company recorded an amount of $ nil payable to director. </t>
  </si>
  <si>
    <t>NET LOSS PER COMMON SHARE</t>
  </si>
  <si>
    <t>NET LOSS PER COMMON SHARE [Abstract]</t>
  </si>
  <si>
    <t>NOTE 13. NET LOSS PER COMMON SHARE Net loss per common share information for the three and nine months ended September 30, 2015 and 2014 was as follows:
Three Months Ended
Nine Months Ended
September 30, 2015 September 30, 2014
September 30, 2015
September 30, 2014
Numerator:
Net loss attributable to NCN common stockholders $ (259,703 ) $ (272,811 ) $ (568,054 ) $ (2,392,542 )
Denominator :
Weighted average number of shares outstanding, basic 8,041,881 7,727,964 7,986,272 7,648,731
Effect of dilutive securities - - - -
Options and warrants - - - -
Weighted average number of shares outstanding, diluted 8,041,881 7,727,964 7,986,272 7,648,731
Net loss per common share  basic and diluted+ $ (0.032 ) $ (0.035 ) $ (0.071 ) $ (0.313 ) The diluted net loss per common share is the same as the basic net loss per common share for the three and nine months ended September 30, 2015 and 2014 as all potential common shares including stock options and warrants are anti-dilutive and are therefore excluded from the computation of diluted net loss per common share. The securities that could potentially dilute basic net loss per common share in the future that were not included in the computation of diluted net loss income per common share because of anti-dilutive effect as of September 30, 2015 and 2014 were summarized as follows:
Three Months Ended
Nine Months Ended
September 30, 2015 September 30, 2014
September 30, 2015
September 30, 2014
Potential common equivalent shares:
Stock warrants for services* - -
-
-
Conversion feature associated with convertible promissory notes to common stock - -
-
-
Common stock to be granted to consultants for services (including non-vested shares)* 1,333 1,333
1,333
1,333
Stock options granted to Keywin - 164,226
-
119,953
Total 1,333 165,559
1,333
121,286
Remarks:
*
As of September 30, 2015, the number of potential common equivalent shares associated with warrants issued for services was nil, which was related to a warrant to purchase 1,333 52.50
+
The per share computation reflect the changes in number of shares as restated to give retroactive effective to the 1 for 15 shares reverse stock split which occurred on August 11, 2015.</t>
  </si>
  <si>
    <t>SUMMARY OF SIGNIFICANT ACCOUNTING POLICIES (Policies)</t>
  </si>
  <si>
    <t>Basis of Presentation and Preparation</t>
  </si>
  <si>
    <t>(A) Basis of Presentation and Preparation The unaudited condensed consolidated financial statements of the Company have been prepared in conformity with GAAP.</t>
  </si>
  <si>
    <t>Principles of Consolidation</t>
  </si>
  <si>
    <t>(B) Principles of Consolidation The unaudited condens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t>
  </si>
  <si>
    <t>Use of Estimates</t>
  </si>
  <si>
    <t>(C) Use of Estimates In preparing unaudited condens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densed consolidated financial statements taken as a whole.</t>
  </si>
  <si>
    <t>Cash and Cash Equivalents</t>
  </si>
  <si>
    <t>(D) Cash and Cash Equivalents Cash includes cash on hand, cash accounts, and interest bearing savings accounts placed with banks and financial institutions. For the purposes of the statements of cash flows, the Company considers all highly liquid investments with original maturities of three months or less at the time of purchase to be cash equivalents. As of September 30, 2015 and December 31, 2014, the Company had no cash equivalents.</t>
  </si>
  <si>
    <t>Allowance for Doubtful Debts</t>
  </si>
  <si>
    <t>(E) Allowance for Doubtful Debts Allowance for doubtful debts is made against receivables to the extent they are considered to be doubtful. Receivables in the unaudited condensed consolidated balance sheet are stated net of such allowance. The Company records its allowance for doubtful debts based upon its assessment of various factors. The Company considers historical experience, the age of the receivable balances, the credit quality of its customers, current economic conditions, and other factors that may affect customers' ability to pay to determine the level of allowance required.</t>
  </si>
  <si>
    <t>Prepayments for Advertising Operating Rights, Net</t>
  </si>
  <si>
    <t>(F) Prepayments for Advertising Operating Rights, Net Prepayments for advertising operating rights are measured at cost less accumulated amortization and impairment losses. Cost includes prepaid expenses directly attributable to the acquisition of advertising operating rights. Such prepaid expenses are, in general, charged to the unaudited condensed consolidated statements of operations on a straight-line basis over the operating period. All the costs expected to be amortized after twelve months of the balance sheet date are classified as non-current assets.</t>
  </si>
  <si>
    <t>( G ) Equipment, Net Equipment is stated at cost less accumulated depreciation and impairment losses, if any. Depreciation is provided on a straight-line basis, less estimated residual values over the assets' estimated useful lives. The estimated useful lives are as follows:
Media display equipment
5 7
Office equipment
3 5
Furniture and fixtures
3 5
Motor vehicles
5
Leasehold improvements
Over the unexpired lease terms Construction in progress is carried at cost less impairment losses, if any. It relates to construction of media display equipment. No provision for depreciation is made on construction in progress until the relevant assets are completed and put into use.</t>
  </si>
  <si>
    <t>Impairment of Long-Lived Assets</t>
  </si>
  <si>
    <t>( H )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t>
  </si>
  <si>
    <t>Convertible Promissory Notes</t>
  </si>
  <si>
    <t>(I ) Convertible Promissory Notes 1) Debt Restructuring and Issuance of 1% Convertible Promissory Note On April 2, 2009, the Company issued 1 3 5,000,000 5,000,000 1.7445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2) Extension of 1% Convertible Promissory Note The 1% convertible promissory notes matured on April 1, 2012 to the following: 1) extension of the maturity date of the 1 two 1.3956 Subsequently, the Company issued to the note holders new 1% convertible promissory notes with a matur ity date of April 1, 2014 .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 The 1% Convertible Promissory Notes were scheduled to mature on April 1, 201 4 and on M a rch 12, 2014 , the Company and the respective holders agreed to extend the maturity date of the 1% Convertible Promissory Notes for a period of two . In all other respects not specifically mentioned, the terms of the 1% Convertible Promissory Notes shall remain the same and shall be fully enforceable in accordance with its terms. Subsequently, the Company issued to the note holders new 1% convertible promissory notes which will mature on April 1, 2016 .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no gain or loss on extinguishment of debt .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t>
  </si>
  <si>
    <t>Revenue Recognition</t>
  </si>
  <si>
    <t>(J ) Revenue Recognition The Company recognizes revenue in the period when advertisements are either aired or published.</t>
  </si>
  <si>
    <t>Stock-based Compensation</t>
  </si>
  <si>
    <t>(K )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Common stock, stock options and warrants issued to other than employees or directors in exchange for services are recorded on the basis of their fair value. In accordance with ASC Topic 505, Equity,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the reporting date requires measurement at the equity instruments then-current fair value. Any subsequent changes in the market value of the underlying common stock are reflected in the expense recorded in the subsequent period in which that change occurs.</t>
  </si>
  <si>
    <t>Income Taxes</t>
  </si>
  <si>
    <t>(L ) Income Taxes The Company accounts for income taxes under ASC Topic 740. Under ASC Topic 740,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t>
  </si>
  <si>
    <t>Comprehensive Income (Loss)</t>
  </si>
  <si>
    <t>(M ) Comprehensive Inc ome (Loss) The Company follows ASC Topic 220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the unaudited condensed consolidated statements of operations and comprehensive loss. Accu mulated other comprehensive income as presented on the condensed consolidated balance sheets consisted of the accumulative foreign currency translation adjustment at period end.</t>
  </si>
  <si>
    <t>Earnings (Loss) Per Common Share</t>
  </si>
  <si>
    <t>(N )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t>
  </si>
  <si>
    <t>Operating Leases</t>
  </si>
  <si>
    <t>( O ) Operating Leases Leases where substantially all the rewards and risks of ownership of assets remain with the leasing company are accounted for as operating leases. Payments made under operating leases are charged to the unaudited condensed consolidated statements of operations on a straight-line basis over the lease period.</t>
  </si>
  <si>
    <t>Capital Leases</t>
  </si>
  <si>
    <t>(P ) Capital Leases Leases are classified as capital leases whenever the terms of the lease transfer substantially all the risks and rewards of ownership to the lessee. Assets held under capital leases are initially recognized as assets at their fair value or, if lower, the present value of the minimum lease payments. Each lease payment is allocated between the liability and finance charges so as to achieve a constant rate on the finance balance outstanding. The interest elements of the finance cost is charged to the unaudited condensed consolidated statements of operations over the lease period so as to produce a constant rate of interest on the remaining balance of the liability for each period. The equipment acquired under finance leases is depreciated over the shorter of the useful life of the asset and the lease term.</t>
  </si>
  <si>
    <t>Foreign Currency Translation</t>
  </si>
  <si>
    <t>( Q ) Foreign Currency Translation The assets and liabilities of the Company's subsidiaries and variable interest entity denominated in currencies other than U.S. dollars are translated into U.S. dollars using the applicable exchange rates at the balance sheet date. For the unaudited condensed consolidated statements of operation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financial statements are included in the statements of stockholders' equity as accumulated other comprehensive income (loss). Foreign currency transaction gains and losses are reflected in the unaudited condensed consolidated statements of operations.</t>
  </si>
  <si>
    <t>Fair Value of Financial Instruments</t>
  </si>
  <si>
    <t>(R ) Fair Value of Financial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 of the Company's financial instruments, which consist of cash, accounts receivable, prepayments for advertising operating rights, prepaid expenses and other current assets, accounts payable, accrued expenses and other payables, and convertible promissory notes approximates fair value due to the short-term maturities.</t>
  </si>
  <si>
    <t>Concentration of Credit Risk</t>
  </si>
  <si>
    <t>(S ) Concentration of Credit Risk The Company places its cash with various financial institutions. The Company believes that no significant credit risk exists as these cash investments are made with high-credit-quality financial institutions. All the revenue of the Company and a significant portion of the Company's assets are generated and located in China. The Company's business activities and accounts receivable are mainly from advertising services. Deposits are usually collected from customers in advance and the Company performs ongoing credit evaluations of its customers. The Company believes that no significant credit risk exists that would give rise to a credit loss. The Company is engaged in the provision of out-of-home advertising in China. As of September 30, 2015 and December 31, 2014, one customer accounted for approximately nil and 97 % of</t>
  </si>
  <si>
    <t>Segmental Reporting</t>
  </si>
  <si>
    <t>( T ) Segmental Reporting ASC Topic 280 establishes standards for reporting information about operating segments on a basis consistent with the Company's internal organization structure as well as information about geographical areas, business segments and major customers in financial statements. The Company's operating segments are organized internally primarily by the type of services rendered. Accordingly, it is management's view that the services rendered by the Company are of one operating segment: Media Network.</t>
  </si>
  <si>
    <t>Recent Accounting Pronouncements</t>
  </si>
  <si>
    <t>(U ) Recent Accounting Pronouncements
In May 2014, the FASB has issued ASU 2014-09, Revenue from Contracts with Customers (Topic 606).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For a public entity, the amendments are effective for annual reporting periods beginning after December 15, 2016, including interim periods within that reporting period. Early application is not permitted. For all other entities, they are effective for annual reporting periods beginning after December 15, 2017 and interim periods within annual periods beginning after December 15, 2018. A nonpublic entity may elect to apply the guidance in this ASU early with certain restrictions. In July 2015, the Financial Accounting Standards Board (FASB) voted to defer the effective date of the new accounting guidance related to revenue recognition by one year to December 15, 2017 for annual reporting periods beginning after that date and permitted early adoption of the standard, but not before fiscal years beginning after the original effective date of December 15, 2016. In August 2015, the FASB has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In June 2014, the FASB has issued ASU 2014-12, Compensation  Stock Compensation (Topic 718) - Accounting for Share-Based Payments When the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ndard is effective for annual periods and interim periods within those annual periods beginning after December 15, 2015. Early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n August 2014, the FASB has issued ASU 2014-13, Consolidation (Topic 810) - Measuring the Financial Assets and the Financial Liabilities of a Consolidated Collateralized Financing Entity. The amendments in ASU 2014-13 provide an alternative to Topic 820, Fair Value Measurement, for measuring the financial assets and the financial liabilities of a consolidated collateralized financing entity to eliminate the difference in the fair value of the financial assets of a collateralized financing entity, as determined under GAAP, when they differ from the fair value of its financial liabilities even when the financial liabilities have recourse only to the financial assets. When the measurement alternative is elected, both the financial assets and the financial liabilities of the collateralized financing entity should be measured using the more observable of the fair value of the financial assets or the fair value of the financial liabilities. The amendments clarify that when the measurement alternative is elected, a reporting entity's consolidated net income (loss) should reflect the reporting entity's own economic interests in the collateralized financing entity, including: (1) changes in the fair value of the beneficial interests retained by the reporting entity, and (2) beneficial interests that represent compensation for services. The standard is effective for public business entities for annual periods, and interim periods within those annual periods, beginning after December 15, 2015. For all other entities, the changes are effective for annual periods ending after December 15, 2016, and interim periods beginning after December 15, 2016. Early adoption is permitted as of the beginning of an annual period. The amendments may be applied using a modified retrospective approach by recording a cumulative-effect adjustment to equity as of the beginning of the annual period of adoption. The amendments may also be applied retrospectively to all relevant prior periods beginning with the annual period in which ASU 2009-17 was initially adopted. In August 2014, the FASB has issued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standard is effective for annual periods ending after December 15, 2016, and interim periods within annual periods beginning after December 15, 2016. Early application is permitted for annual or interim reporting periods for which the financial statements have not previously been issued. In November 2014, the FASB has issued ASU 2014-16, Derivatives and Hedging (Topic 815): Determining Whether the Host Contract in a Hybrid Financial Instrument Issued in the Form of a Share Is More Akin to Debt or to Equity. The amendments in ASU 2014-16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standard is effective for public business entities for fiscal years, and interim periods within those fiscal years, beginning after December 15, 2015. For all other entities, the amendments are effective for fiscal years beginning after December 15, 2015, and interim periods within fiscal years beginning after December 15, 2016. Early adoption, including adoption in an interim period, is permitted. If an entity early adopts the amendments in an interim period, any adjustments should be reflected as of the beginning of the fiscal year that includes that interim period. The effects of initially adopting these amendments should be applied on a modified retrospective basis to existing hybrid financial instruments issued in the form of a share as of the beginning of the fiscal year for which the amendments are effective. Retrospective application is permitted to all relevant prior periods. In January 2015, the FASB has issued ASU 2015-01, Income Statement - Extraordinary and Unusual Items (Subtopic 225-20): Simplifying Income Statement Presentation by Eliminating the Concept of Extraordinary Items. The amendments in ASU 2015-01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standard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An entity that prospectively applies this ASU should disclose both the nature and the amount of an item included in income from continuing operations after adoption that adjusts an extraordinary item previously classified and presented before the date of adoption, if applicable.
In February 2015, the FASB has issued ASU 2015-02, Consolidation (Topic 810): Amendments to the Consolidation Analysis, The amendments in ASU 2015-02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1) placing more emphasis on risk of loss when determining a controlling financial interest, (2) reducing the frequency of the application of related-party guidance when determining a controlling financial interest in a variable interest entity (VIE), (3)-changing consolidation conclusions for public and private companies in several industries that typically make use of limited partnerships or VIEs. The standard is effective for public business entities for fiscal years, and interim periods within those fiscal years, beginning after December 15, 2015. For all other entities, the requirements are effective for fiscal years beginning after December 15, 2016, and interim periods within fiscal years beginning after December 15, 2017.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believe the adoption of this standard will have a material effect on its consolidated financial statements. In April 2015, the FASB has issued ASU 2015-04, In May 2015, the FASB has issued ASU 2015-07, Fair Value Measurement (Topic 820):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standard is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Early adoption is permitted. The Company does not believe the adoption of this standard will have a material effect on its consolidated financial statements. In May 2015, the FASB has issued ASU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The Company does not believe the adoption of this standard will have a material effect on its consolidated financial statements. In June 2015, the FASB has issued ASU 2015-10, Technical Corrections and Improvements.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are intended to make the Codification easier to understand and easier to apply by eliminating inconsistencies, providing needed clarifications, and improving the presentation of guidance in the Codification. In July 2015, the FASB has issued ASU 2015-12, Plan Accounting: Defined Benefit Pension Plans (Topic 960), Defined Contribution Pension Plans (Topic 962), and Health and Welfare Benefit Plans (Topic 965) - I. Fully Benefit-Responsive Investment Contracts, II. Plan Investment Disclosures, and III. Measurement Date Practical Expedient. The amendments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Parts I and II are effective on a retrospective basis, and Part III is effective on a prospective basis, for fiscal years beginning after December 15, 2015. Early adoption is permitted. The Company does not believe the adoption of this standard will have a material effect on its consolidated financial statements. In August 2015, the FASB has issued ASU 2015-15 In September 2015, the FASB has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It is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believe the adoption of this standard will have a material effect on its consolidated financial statements.</t>
  </si>
  <si>
    <t>SUMMARY OF SIGNIFICANT ACCOUNTING POLICIES (Tables)</t>
  </si>
  <si>
    <t>Schedule of Estimated Useful Lives</t>
  </si>
  <si>
    <t xml:space="preserve">Media display equipment
5 7
Office equipment
3 5
Furniture and fixtures
3 5
Motor vehicles
5
Leasehold improvements
Over the unexpired lease terms </t>
  </si>
  <si>
    <t>SUBSIDIARIES AND VARIABLE INTEREST ENTITIES (Tables)</t>
  </si>
  <si>
    <t>Schedule of Subsidiaries and Variable Interest Entity</t>
  </si>
  <si>
    <t>Name
Place of Incorporation
Ownership/Control interest attributable to the Company
Principal activities
NCN Group Limited BVI 100 %
Investment holding
NCN Media Services Limited BVI 100 %
Investment holding
Business Boom Investments Limited BVI 100 %
Investment holding
Cityhorizon Limited
Hong Kong 100 %
Investment holding
NCN Group Management Limited
Hong Kong 100 %
Provision of administrative and management services
Crown Eagle Investment Limited
Hong Kong 100 %
Dormant
Crown Winner International Limited
Hong Kong 100 %
Investment holding
NCN Group (HK) Limited Hong Kong 100 % Provision of advertising services
NCN Huamin Management Consultancy (Beijing) Company Limited PRC 100 % Dormant
Huizhong Lianhe Media Technology Co., Ltd. PRC 100 % Provision of high-tech services
Beijing Huizhong Bona Media Advertising Co., Ltd. PRC 100 %(1) Provision of advertising services
Xingpin Shanghai Advertising Limited PRC 100 %(1) Provision of advertising services
Chuanghua Shanghai Advertising Limited PRC 100 % Provision of advertising services
Jiahe Shanghai Advertising Limited PRC 100 % Provision of advertising services Remarks:
1)
Variable interest entity which the Company exerted 100% control through a set of commercial arrangements.
2) During the nine months ended September 30, 2015, the Company's subsidiary, NCN Media Services Limited, disposed of its entire 100 1 129,726</t>
  </si>
  <si>
    <t>ACCOUNTS RECEIVABLE, NET (Tables)</t>
  </si>
  <si>
    <t>Schedule of Accounts Receivable</t>
  </si>
  <si>
    <t xml:space="preserve">As of September 30, 2015
As of December 31, 2014
Accounts receivable $ - $ 25,514
Less: allowance for doubtful debts - (13,588 )
Total $ - $ 11,926 </t>
  </si>
  <si>
    <t>PREPAID EXPENSES AND OTHER CURRENT ASSETS, NET (Tables)</t>
  </si>
  <si>
    <t>Schedule of Prepaid Expenses and Other Current Assets, Net</t>
  </si>
  <si>
    <t xml:space="preserve">As of September 30, 2015
As of December 31, 2014
Payments from customers withheld by a third party $ - $ 1,568,151
Prepaid expenses 103,020 103,748
Rental and other deposits 202 45,449
Other receivables - 4,525
Sub-total 103,222 1,721,873
Less: allowance for doubtful debts - (1,570,302 )
Total $ 103,222 $ 151,571 </t>
  </si>
  <si>
    <t>ACCOUNTS PAYABLE, ACCRUED EXPENSES AND OTHER PAYABLES (Tables)</t>
  </si>
  <si>
    <t>Schedule of Accounts Payable, Accrued Expenses and Other Payables</t>
  </si>
  <si>
    <t>As of September 30, 2015
As of December 31, 2014
Accrued advertising operating rights $ - $ 525,790
Accrued staff benefit and related fees 1,222,702 1,237,128
Accrued professional fees 137,711 139,276
Accrued interest expenses 754,493 408,474
Other accrued expenses 40,831 79,077
Short-term loans 1) 2,442,146 2,093,953
Receipts in advance - 10,834
Other payables 7,982 29,580
Total $ 4,605,865 $ 4,524,112
1)
As of September 30, 2015, the Company recorded an aggregated amount of $2,442,146 of short-term loans. Those loans were borrowed from an unrelated individual. Those loans are unsecured, bear a monthly interest of 1.5 .</t>
  </si>
  <si>
    <t>CAPITAL LEASE OBLIGATION (Tables)</t>
  </si>
  <si>
    <t>Schedule of Capital Leases</t>
  </si>
  <si>
    <t xml:space="preserve">Fiscal years ending December 31 ,
2015 $ 3,462
2016 13,846
2017 4,615
Total minimum lease payments 21,923
Less: Amount representing interest (1,198 )
Present value of net minimum lease payment 20,725
Less: Current portion (12,825 )
Non-current portion $ 7,900 </t>
  </si>
  <si>
    <t>CONVERTIBLE PROMISSORY NOTES AND WARRANTS (Tables)</t>
  </si>
  <si>
    <t>Schedule of Convertible Promissory Note</t>
  </si>
  <si>
    <t>As of September 30, 2015
As of December 31, 2014
Gross carrying value
$
5,000,000
$
5,000,000
Less: Allocated intrinsic value of beneficial conversion feature
-
-
Add: Accumulated a mortization of debt discount
-
-
5,000,000
5,000,000
Less: Current portion
(5,000,000)
-
Non-current portion
$
-
$
5,000,000</t>
  </si>
  <si>
    <t>Schedule of Amortization of Deferred Charges and Debt Discount</t>
  </si>
  <si>
    <t>Three Months Ended
Nine Months Ended
September 30, 2015 September 30, 2014
September 30 , 20 1 5
September 30 , 20 1 4
Conversion Features
$ - $ -
$
-
$
935,588
Deferred Charges
- -
-
-
Total
$ - $ -
$
-
$
935,588</t>
  </si>
  <si>
    <t>NET LOSS PER COMMON SHARE (Tables)</t>
  </si>
  <si>
    <t>Schedule of Net Income (Loss) Per Common Share</t>
  </si>
  <si>
    <t>Three Months Ended
Nine Months Ended
September 30, 2015 September 30, 2014
September 30, 2015
September 30, 2014
Numerator:
Net loss attributable to NCN common stockholders $ (259,703 ) $ (272,811 ) $ (568,054 ) $ (2,392,542 )
Denominator :
Weighted average number of shares outstanding, basic 8,041,881 7,727,964 7,986,272 7,648,731
Effect of dilutive securities - - - -
Options and warrants - - - -
Weighted average number of shares outstanding, diluted 8,041,881 7,727,964 7,986,272 7,648,731
Net loss per common share  basic and diluted+ $ (0.032 ) $ (0.035 ) $ (0.071 ) $ (0.313 )</t>
  </si>
  <si>
    <t>Schedule of Securities that Could Potentially Dilute Basic Net Loss Per Common Share</t>
  </si>
  <si>
    <t>Three Months Ended
Nine Months Ended
September 30, 2015 September 30, 2014
September 30, 2015
September 30, 2014
Potential common equivalent shares:
Stock warrants for services* - -
-
-
Conversion feature associated with convertible promissory notes to common stock - -
-
-
Common stock to be granted to consultants for services (including non-vested shares)* 1,333 1,333
1,333
1,333
Stock options granted to Keywin - 164,226
-
119,953
Total 1,333 165,559
1,333
121,286
Remarks:
*
As of September 30, 2015, the number of potential common equivalent shares associated with warrants issued for services was nil, which was related to a warrant to purchase 1,333 52.50
+
The per share computation reflect the changes in number of shares as restated to give retroactive effective to the 1 for 15 shares reverse stock split which occurred on August 11, 2015.</t>
  </si>
  <si>
    <t>ORGANIZATION AND PRINCIPAL ACTIVITIES (Details)</t>
  </si>
  <si>
    <t>Jul. 30, 2015shares</t>
  </si>
  <si>
    <t>Sep. 30, 2015USD ($)shares</t>
  </si>
  <si>
    <t>Sep. 30, 2014USD ($)</t>
  </si>
  <si>
    <t>Dec. 31, 2014USD ($)shares</t>
  </si>
  <si>
    <t>Net cash (used in) provided by operating activities</t>
  </si>
  <si>
    <t>Stockholders' deficit</t>
  </si>
  <si>
    <t>Class of Warrant or Right [Line Items]</t>
  </si>
  <si>
    <t>Reverse stock split ratio</t>
  </si>
  <si>
    <t>Common stock, shares authorized | shares</t>
  </si>
  <si>
    <t>Scenario, Previously Reported [Member]</t>
  </si>
  <si>
    <t>Option Issued to Keywin Holdings Limited [Member]</t>
  </si>
  <si>
    <t>Option outstanding</t>
  </si>
  <si>
    <t>SUMMARY OF SIGNIFICANT ACCOUNTING POLICIES (Details) - USD ($)</t>
  </si>
  <si>
    <t>Apr. 02, 2009</t>
  </si>
  <si>
    <t>Nov. 19, 2007</t>
  </si>
  <si>
    <t>May. 31, 2012</t>
  </si>
  <si>
    <t>Jan. 31, 2008</t>
  </si>
  <si>
    <t>Nov. 28, 2007</t>
  </si>
  <si>
    <t>Media Display Equipment [Member] | Minimum [Member]</t>
  </si>
  <si>
    <t>Property, Plant and Equipment [Line Items]</t>
  </si>
  <si>
    <t>Estimated useful life</t>
  </si>
  <si>
    <t>5 years</t>
  </si>
  <si>
    <t>Media Display Equipment [Member] | Maximum [Member]</t>
  </si>
  <si>
    <t>7 years</t>
  </si>
  <si>
    <t>Office Equipment [Member] | Minimum [Member]</t>
  </si>
  <si>
    <t>3 years</t>
  </si>
  <si>
    <t>Office Equipment [Member] | Maximum [Member]</t>
  </si>
  <si>
    <t>Furniture and Fixtures [Member] | Minimum [Member]</t>
  </si>
  <si>
    <t>Furniture and Fixtures [Member] | Maximum [Member]</t>
  </si>
  <si>
    <t>Motor Vehicles [Member]</t>
  </si>
  <si>
    <t>1% Unsecured Senior Convertible Promissory Notes [Member]</t>
  </si>
  <si>
    <t>Debt Instrument [Line Items]</t>
  </si>
  <si>
    <t>Principal amount</t>
  </si>
  <si>
    <t>Debt interest rate</t>
  </si>
  <si>
    <t>1.00%</t>
  </si>
  <si>
    <t>Debt conversion price</t>
  </si>
  <si>
    <t>Debt maturity date</t>
  </si>
  <si>
    <t>Apr. 1,
		2012</t>
  </si>
  <si>
    <t>3% Unsecured Senior Convertible Promissory Notes [Member]</t>
  </si>
  <si>
    <t>3.00%</t>
  </si>
  <si>
    <t>Jun. 30,
		2011</t>
  </si>
  <si>
    <t>New 1% Convertible Promissory Notes, Due in 2014 [Member]</t>
  </si>
  <si>
    <t>Apr. 1,
		2014</t>
  </si>
  <si>
    <t>Maturity date extension term</t>
  </si>
  <si>
    <t>2 years</t>
  </si>
  <si>
    <t>New 1% Convertible Promissory Notes, Due in 2016 [Member]</t>
  </si>
  <si>
    <t>Apr. 1,
		2016</t>
  </si>
  <si>
    <t>Accounts Receivable [Member] | Customer A [Member]</t>
  </si>
  <si>
    <t>Concentration Risk [Line Items]</t>
  </si>
  <si>
    <t>Concentration risk, percentage</t>
  </si>
  <si>
    <t>97.00%</t>
  </si>
  <si>
    <t>SUBSIDIARIES AND VARIABLE INTEREST ENTITIES (Details) - USD ($)</t>
  </si>
  <si>
    <t>Subsidiary or Equity Method Investee [Line Items]</t>
  </si>
  <si>
    <t>Consideration</t>
  </si>
  <si>
    <t>NCN Group Limited [Member]</t>
  </si>
  <si>
    <t>Ownership/Control interest attributable to the Company</t>
  </si>
  <si>
    <t>100.00%</t>
  </si>
  <si>
    <t>NCN Media Services Limited [Member]</t>
  </si>
  <si>
    <t>Business Boom Investment Limited [Member]</t>
  </si>
  <si>
    <t>Linkrich Enterprise Advertising and Investment Limited [Member]</t>
  </si>
  <si>
    <t>Cityhorizon Limited [Member]</t>
  </si>
  <si>
    <t>NCN Group Management Limited [Member]</t>
  </si>
  <si>
    <t>Crown Eagle Investment Limited [Member]</t>
  </si>
  <si>
    <t>Crown Winner International Limited [Member]</t>
  </si>
  <si>
    <t>NCN Group (HK) Limited [Member]</t>
  </si>
  <si>
    <t>NCN Huamin Management Consultancy (Beijing) Company Limited [Member]</t>
  </si>
  <si>
    <t>Huizhong Lianhe Media Technology Co., Ltd. [Member]</t>
  </si>
  <si>
    <t>Beijing Huizhong Bona Media Advertising Co., Ltd. [Member]</t>
  </si>
  <si>
    <t>Xingpin Shanghai Advertising Limited [Member]</t>
  </si>
  <si>
    <t>Yi Gao Shanghai Advertising Limited [Member]</t>
  </si>
  <si>
    <t>Chuanghua Shanghai Advertising Limited [Member]</t>
  </si>
  <si>
    <t>Jiahe Shanghai Advertising Limited [Member]</t>
  </si>
  <si>
    <t>Variable interest entity which the Company exerted 100% control through a set of commercial arrangements.</t>
  </si>
  <si>
    <t>ACCOUNTS RECEIVABLE, NET (Details) - USD ($)</t>
  </si>
  <si>
    <t>Accounts receivable</t>
  </si>
  <si>
    <t>Less: allowance for doubtful debts</t>
  </si>
  <si>
    <t>Total</t>
  </si>
  <si>
    <t>PREPAID EXPENSES AND OTHER CURRENT ASSETS, NET (Details) - USD ($)</t>
  </si>
  <si>
    <t>Payments from customers withheld by a third party</t>
  </si>
  <si>
    <t>Prepaid expenses</t>
  </si>
  <si>
    <t>Rental and other deposits</t>
  </si>
  <si>
    <t>Other receivables</t>
  </si>
  <si>
    <t>Sub-total</t>
  </si>
  <si>
    <t>ACCOUNTS PAYABLE, ACCRUED EXPENSES AND OTHER PAYABLES (Details) - USD ($)</t>
  </si>
  <si>
    <t>Accrued advertising operating rights</t>
  </si>
  <si>
    <t>Accrued staff benefit and related fees</t>
  </si>
  <si>
    <t>Accrued professional fees</t>
  </si>
  <si>
    <t>Accrued interest expenses</t>
  </si>
  <si>
    <t>Other accrued expenses</t>
  </si>
  <si>
    <t>Short-term loans:</t>
  </si>
  <si>
    <t>Short-term loans</t>
  </si>
  <si>
    <t>Receipts in advance</t>
  </si>
  <si>
    <t>Other payables</t>
  </si>
  <si>
    <t>Interest expenses of the short-term loans</t>
  </si>
  <si>
    <t>Short Term Loans [Member]</t>
  </si>
  <si>
    <t>1.50%</t>
  </si>
  <si>
    <t>As of September 30, 2015, the Company recorded an aggregated amount of $2,442,146 of short-term loans. Those loans were borrowed from an unrelated individual. Those loans are unsecured, bear a monthly interest of 1.5% and shall be repayable in one month. However, according to the agreement, the Company shall have the option to shorten or extend the life of those short-term loans if the need arises and the Company has agreed with the lender to extend the short-term loans on due date. As of the date of this report, those loans have not yet been repaid.</t>
  </si>
  <si>
    <t>CAPITAL LEASE OBLIGATION (Details) - USD ($)</t>
  </si>
  <si>
    <t>Schedule by years of future minimum lease payment under capital leases:</t>
  </si>
  <si>
    <t>Total minimum lease payments</t>
  </si>
  <si>
    <t>Less: Amount representing interest</t>
  </si>
  <si>
    <t>Present value of net minimum lease payment</t>
  </si>
  <si>
    <t>Less: Current portion</t>
  </si>
  <si>
    <t>Non-current portion</t>
  </si>
  <si>
    <t>Assets under capital leases:</t>
  </si>
  <si>
    <t>Gross amount of asset</t>
  </si>
  <si>
    <t>CONVERTIBLE PROMISSORY NOTES AND WARRANTS (Narrative) (Details) - USD ($)</t>
  </si>
  <si>
    <t>Dec. 31, 2012</t>
  </si>
  <si>
    <t>Interest expenses of the notes</t>
  </si>
  <si>
    <t>Percent of principal notes are redeemable at</t>
  </si>
  <si>
    <t>66.00%</t>
  </si>
  <si>
    <t>110.00%</t>
  </si>
  <si>
    <t>Gain on extinguishment of debt</t>
  </si>
  <si>
    <t>Note Exchange and Option Agreement [Member]</t>
  </si>
  <si>
    <t>Debt Conversion [Line Items]</t>
  </si>
  <si>
    <t>Principal amount converted</t>
  </si>
  <si>
    <t>Shares issued in debt conversion</t>
  </si>
  <si>
    <t>Number of shares covered by option</t>
  </si>
  <si>
    <t>Date from which option is exercisable</t>
  </si>
  <si>
    <t>Apr. 2,
		2009</t>
  </si>
  <si>
    <t>Expiration of warrant</t>
  </si>
  <si>
    <t>Jan. 1,
		2016</t>
  </si>
  <si>
    <t>Warrants Issued with Convertible Notes [Member]</t>
  </si>
  <si>
    <t>$187.5 Warrants Issued with Convertible Notes [Member]</t>
  </si>
  <si>
    <t>Exercise price of warrant</t>
  </si>
  <si>
    <t>$262.5 Warrants Issued with Convertible Notes [Member]</t>
  </si>
  <si>
    <t>CONVERTIBLE PROMISSORY NOTES AND WARRANTS (Schedule of Convertible Promissory Notes) (Details) - USD ($)</t>
  </si>
  <si>
    <t>Gross carrying value</t>
  </si>
  <si>
    <t>Less: Allocated intrinsic value of beneficial conversion feature</t>
  </si>
  <si>
    <t>Add: Accumulated amortization of debt discount</t>
  </si>
  <si>
    <t>Net carrying value</t>
  </si>
  <si>
    <t>CONVERTIBLE PROMISSORY NOTES AND WARRANTS (Schedule of Amortization of Deferred Charges and Debt Discount) (Details) - USD ($)</t>
  </si>
  <si>
    <t>Conversion Features</t>
  </si>
  <si>
    <t>Deferred Charges</t>
  </si>
  <si>
    <t>COMMITMENTS AND CONTINGENCIES (Commitments) (Details)</t>
  </si>
  <si>
    <t>Sep. 30, 2015USD ($)</t>
  </si>
  <si>
    <t>Capital Additions [Member]</t>
  </si>
  <si>
    <t>Commitments</t>
  </si>
  <si>
    <t>Amount of obligation</t>
  </si>
  <si>
    <t>COMMITMENTS AND CONTINGENCIES (Contingencies) (Details)</t>
  </si>
  <si>
    <t>Nov. 13, 2013USD ($)</t>
  </si>
  <si>
    <t>Nov. 13, 2013CNY (¥)</t>
  </si>
  <si>
    <t>Aug. 07, 2013CNY (¥)</t>
  </si>
  <si>
    <t>Jul. 05, 2013USD ($)</t>
  </si>
  <si>
    <t>Jul. 05, 2013CNY (¥)</t>
  </si>
  <si>
    <t>Feb. 19, 2014CNY (¥)</t>
  </si>
  <si>
    <t>Linkrich Enterprise Advertising And Investment Limited [Member]</t>
  </si>
  <si>
    <t>Loss Contingencies [Line Items]</t>
  </si>
  <si>
    <t>Interest disposed of</t>
  </si>
  <si>
    <t>Shanghai Shenpu Advertising Co. Ltd. Case [Member]</t>
  </si>
  <si>
    <t>Amount of payment demanded</t>
  </si>
  <si>
    <t>Amount awarded</t>
  </si>
  <si>
    <t>Amount of settlement</t>
  </si>
  <si>
    <t>Payments for legal settlement</t>
  </si>
  <si>
    <t>STOCKHOLDERS' DEFICIT (Stock, Options and Warrants Issued for Services) (Details) - USD ($)</t>
  </si>
  <si>
    <t>Feb. 24, 2014</t>
  </si>
  <si>
    <t>Aug. 31, 2015</t>
  </si>
  <si>
    <t>Apr. 30, 2015</t>
  </si>
  <si>
    <t>Feb. 28, 2015</t>
  </si>
  <si>
    <t>Jan. 31, 2014</t>
  </si>
  <si>
    <t>Aug. 31, 2013</t>
  </si>
  <si>
    <t>Deferred Compensation Arrangement with Individual, Share-based Payments [Line Items]</t>
  </si>
  <si>
    <t>Share-based Goods and Nonemployee Services Transaction [Line Items]</t>
  </si>
  <si>
    <t>Issuance of stock for Private Placement, shares</t>
  </si>
  <si>
    <t>Shares issued, price per share</t>
  </si>
  <si>
    <t>Charles Liu [Member]</t>
  </si>
  <si>
    <t>Shares issued</t>
  </si>
  <si>
    <t>Deferred Stock-Based Compensation [Member] | August 2013 Grant [Member]</t>
  </si>
  <si>
    <t>Non-cash stock-based compensation</t>
  </si>
  <si>
    <t>Deferred Stock-Based Compensation [Member] | February 2015 Grant [Member]</t>
  </si>
  <si>
    <t>Deferred Stock-Based Compensation [Member] | August 2015 Grant [Member]</t>
  </si>
  <si>
    <t>Deferred Stock-Based Compensation [Member] | Director [Member] | August 2013 Grant [Member]</t>
  </si>
  <si>
    <t>Deferred Stock-Based Compensation [Member] | Earnest Leung [Member] | August 2013 Grant [Member]</t>
  </si>
  <si>
    <t>Deferred Stock-Based Compensation [Member] | Earnest Leung [Member] | February 2015 Grant [Member]</t>
  </si>
  <si>
    <t>Deferred Stock-Based Compensation [Member] | Earnest Leung [Member] | August 2015 Grant [Member]</t>
  </si>
  <si>
    <t>Deferred Stock-Based Compensation [Member] | Gerald Godfrey [Member] | August 2013 Grant [Member]</t>
  </si>
  <si>
    <t>Deferred Stock-Based Compensation [Member] | Charles Liu [Member] | August 2013 Grant [Member]</t>
  </si>
  <si>
    <t>Deferred Stock-Based Compensation [Member] | Wong Wing Kong [Member] | February 2015 Grant [Member]</t>
  </si>
  <si>
    <t>Deferred Stock-Based Compensation [Member] | Wong Wing Kong [Member] | August 2015 Grant [Member]</t>
  </si>
  <si>
    <t>Deferred Stock-Based Compensation [Member] | Frederick Wong [Member] | August 2015 Grant [Member]</t>
  </si>
  <si>
    <t>Deferred Stock-Based Compensation [Member] | Shirley Cheng [Member] | February 2015 Grant [Member]</t>
  </si>
  <si>
    <t>Deferred Stock-Based Compensation [Member] | Shirley Cheng [Member] | August 2015 Grant [Member]</t>
  </si>
  <si>
    <t>December Consultants [Member]</t>
  </si>
  <si>
    <t>December Consultant A [Member]</t>
  </si>
  <si>
    <t>Number of shares granted and reserved for issuance</t>
  </si>
  <si>
    <t>Shares issued for services rendered</t>
  </si>
  <si>
    <t>December Consultant B [Member]</t>
  </si>
  <si>
    <t>April 2015 Consultant [Member]</t>
  </si>
  <si>
    <t>Warrant Granted in August 2006 [Member]</t>
  </si>
  <si>
    <t>Number of days between vesting of shares</t>
  </si>
  <si>
    <t>45 days</t>
  </si>
  <si>
    <t>Aug. 25,
		2016</t>
  </si>
  <si>
    <t>Expected dividend</t>
  </si>
  <si>
    <t>0.00%</t>
  </si>
  <si>
    <t>Volatility</t>
  </si>
  <si>
    <t>192.00%</t>
  </si>
  <si>
    <t>Risk-free rate</t>
  </si>
  <si>
    <t>4.50%</t>
  </si>
  <si>
    <t>Expected life (years)</t>
  </si>
  <si>
    <t>1 year</t>
  </si>
  <si>
    <t>RELATED PARTY TRANSACTIONS (Details) - USD ($)</t>
  </si>
  <si>
    <t>Related Party Transaction [Line Items]</t>
  </si>
  <si>
    <t>Repayment of loans</t>
  </si>
  <si>
    <t>Directors' loans (Note 13)</t>
  </si>
  <si>
    <t>Affiliated Entity [Member]</t>
  </si>
  <si>
    <t>Amount of transaction</t>
  </si>
  <si>
    <t>Debt issuance costs</t>
  </si>
  <si>
    <t>Jul. 1,
		2009</t>
  </si>
  <si>
    <t>Exercise term</t>
  </si>
  <si>
    <t>3 months</t>
  </si>
  <si>
    <t>Amendment One [Member]</t>
  </si>
  <si>
    <t>Oct. 1,
		2009</t>
  </si>
  <si>
    <t>6 months</t>
  </si>
  <si>
    <t>Amendment Two [Member]</t>
  </si>
  <si>
    <t>Jan. 1,
		2010</t>
  </si>
  <si>
    <t>9 months</t>
  </si>
  <si>
    <t>Amendment Three [Member]</t>
  </si>
  <si>
    <t>Oct. 1,
		2010</t>
  </si>
  <si>
    <t>18 months</t>
  </si>
  <si>
    <t>Amendment Ten [Member]</t>
  </si>
  <si>
    <t>81 months</t>
  </si>
  <si>
    <t>Class of Warrant or Right, Exercise Price of Warrants or Rights</t>
  </si>
  <si>
    <t>NET LOSS PER COMMON SHARE (Details) - USD ($)</t>
  </si>
  <si>
    <t>Net loss attributable to NCN common stockholders</t>
  </si>
  <si>
    <t>Weighted average number of shares outstanding, basic</t>
  </si>
  <si>
    <t>Effect of dilutive securities</t>
  </si>
  <si>
    <t>Options and warrants</t>
  </si>
  <si>
    <t>Weighted average number of shares outstanding, diluted</t>
  </si>
  <si>
    <t>Net loss per common share - basic and diluted</t>
  </si>
  <si>
    <t>Antidilutive Securities Excluded from Computation of Earnings Per Share [Line Items]</t>
  </si>
  <si>
    <t>Potential common equivalent shares</t>
  </si>
  <si>
    <t>Stock Warrants for Services [Member]</t>
  </si>
  <si>
    <t>[2]</t>
  </si>
  <si>
    <t>Conversion Feature Associated with Convertible Promissory Notes to Common Stock [Member]</t>
  </si>
  <si>
    <t>Common Stock to be Granted to Consultants for Services (Including Non-vested Shares) [Member]</t>
  </si>
  <si>
    <t>Stock Options Granted to Keywin [Member]</t>
  </si>
  <si>
    <t>As of September 30, 2015, the number of potential common equivalent shares associated with warrants issued for services was nil, which was related to a warrant to purchase 1,333 shares of common stock issued by the Company to a consultant in 2006 for service rendered at an exercise price of $52.50, which will expire in August 2016.</t>
  </si>
</sst>
</file>

<file path=xl/styles.xml><?xml version="1.0" encoding="utf-8"?>
<styleSheet xmlns="http://schemas.openxmlformats.org/spreadsheetml/2006/main">
  <numFmts count="7">
    <numFmt formatCode="_(&quot;$ &quot;#,##0_);_(&quot;$ &quot;(#,##0)" numFmtId="165"/>
    <numFmt formatCode="_(&quot;$ &quot;#,##0.000_);_(&quot;$ &quot;(#,##0.000)" numFmtId="166"/>
    <numFmt formatCode="#,##0.0000_);(#,##0.0000)" numFmtId="167"/>
    <numFmt formatCode="_(&quot;$ &quot;#,##0.0000_);_(&quot;$ &quot;(#,##0.0000)" numFmtId="168"/>
    <numFmt formatCode="_(&quot;$ &quot;#,##0.0_);_(&quot;$ &quot;(#,##0.0)" numFmtId="169"/>
    <numFmt formatCode="_(&quot;¥ &quot;#,##0_);_(&quot;¥ &quot;(#,##0)" numFmtId="170"/>
    <numFmt formatCode="_(&quot;$ &quot;#,##0.00_);_(&quot;$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934796</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8041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1</v>
      </c>
      <c s="2" r="B1" t="s">
        <v>1</v>
      </c>
    </row>
    <row spans="1:2" r="2">
      <c s="2" r="B2" t="s">
        <v>2</v>
      </c>
    </row>
    <row spans="1:2" r="3">
      <c s="3" r="A3" t="s">
        <v>149</v>
      </c>
    </row>
    <row spans="1:2" r="4">
      <c s="4" r="A4" t="s">
        <v>41</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2</v>
      </c>
      <c s="2" r="B1" t="s">
        <v>1</v>
      </c>
    </row>
    <row spans="1:2" r="2">
      <c s="2" r="B2" t="s">
        <v>2</v>
      </c>
    </row>
    <row spans="1:2" r="3">
      <c s="3" r="A3" t="s">
        <v>151</v>
      </c>
    </row>
    <row spans="1:2" r="4">
      <c s="4" r="A4" t="s">
        <v>42</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159</v>
      </c>
      <c s="2" r="B1" t="s">
        <v>1</v>
      </c>
    </row>
    <row spans="1:2" r="2">
      <c s="2" r="B2" t="s">
        <v>2</v>
      </c>
    </row>
    <row spans="1:2" r="3">
      <c s="3" r="A3" t="s">
        <v>129</v>
      </c>
    </row>
    <row spans="1:2" r="4">
      <c s="4" r="A4" t="s">
        <v>160</v>
      </c>
      <c s="4" r="B4" t="s">
        <v>161</v>
      </c>
    </row>
    <row spans="1:2" r="5">
      <c s="4" r="A5" t="s">
        <v>162</v>
      </c>
      <c s="4" r="B5" t="s">
        <v>163</v>
      </c>
    </row>
    <row spans="1:2" r="6">
      <c s="4" r="A6" t="s">
        <v>164</v>
      </c>
      <c s="4" r="B6" t="s">
        <v>165</v>
      </c>
    </row>
    <row spans="1:2" r="7">
      <c s="4" r="A7" t="s">
        <v>166</v>
      </c>
      <c s="4" r="B7" t="s">
        <v>167</v>
      </c>
    </row>
    <row spans="1:2" r="8">
      <c s="4" r="A8" t="s">
        <v>168</v>
      </c>
      <c s="4" r="B8" t="s">
        <v>169</v>
      </c>
    </row>
    <row spans="1:2" r="9">
      <c s="4" r="A9" t="s">
        <v>170</v>
      </c>
      <c s="4" r="B9" t="s">
        <v>171</v>
      </c>
    </row>
    <row spans="1:2" r="10">
      <c s="4" r="A10" t="s">
        <v>30</v>
      </c>
      <c s="4" r="B10" t="s">
        <v>172</v>
      </c>
    </row>
    <row spans="1:2" r="11">
      <c s="4" r="A11" t="s">
        <v>173</v>
      </c>
      <c s="4" r="B11" t="s">
        <v>174</v>
      </c>
    </row>
    <row spans="1:2" r="12">
      <c s="4" r="A12" t="s">
        <v>175</v>
      </c>
      <c s="4" r="B12" t="s">
        <v>176</v>
      </c>
    </row>
    <row spans="1:2" r="13">
      <c s="4" r="A13" t="s">
        <v>177</v>
      </c>
      <c s="4" r="B13" t="s">
        <v>178</v>
      </c>
    </row>
    <row spans="1:2" r="14">
      <c s="4" r="A14" t="s">
        <v>179</v>
      </c>
      <c s="4" r="B14" t="s">
        <v>180</v>
      </c>
    </row>
    <row spans="1:2" r="15">
      <c s="4" r="A15" t="s">
        <v>181</v>
      </c>
      <c s="4" r="B15" t="s">
        <v>182</v>
      </c>
    </row>
    <row spans="1:2" r="16">
      <c s="4" r="A16" t="s">
        <v>183</v>
      </c>
      <c s="4" r="B16" t="s">
        <v>184</v>
      </c>
    </row>
    <row spans="1:2" r="17">
      <c s="4" r="A17" t="s">
        <v>185</v>
      </c>
      <c s="4" r="B17" t="s">
        <v>186</v>
      </c>
    </row>
    <row spans="1:2" r="18">
      <c s="4" r="A18" t="s">
        <v>187</v>
      </c>
      <c s="4" r="B18" t="s">
        <v>188</v>
      </c>
    </row>
    <row spans="1:2" r="19">
      <c s="4" r="A19" t="s">
        <v>189</v>
      </c>
      <c s="4" r="B19" t="s">
        <v>190</v>
      </c>
    </row>
    <row spans="1:2" r="20">
      <c s="4" r="A20" t="s">
        <v>191</v>
      </c>
      <c s="4" r="B20" t="s">
        <v>192</v>
      </c>
    </row>
    <row spans="1:2" r="21">
      <c s="4" r="A21" t="s">
        <v>193</v>
      </c>
      <c s="4" r="B21" t="s">
        <v>194</v>
      </c>
    </row>
    <row spans="1:2" r="22">
      <c s="4" r="A22" t="s">
        <v>195</v>
      </c>
      <c s="4" r="B22" t="s">
        <v>196</v>
      </c>
    </row>
    <row spans="1:2" r="23">
      <c s="4" r="A23" t="s">
        <v>197</v>
      </c>
      <c s="4" r="B23" t="s">
        <v>198</v>
      </c>
    </row>
    <row spans="1:2" r="24">
      <c s="4" r="A24" t="s">
        <v>199</v>
      </c>
      <c s="4" r="B2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v>
      </c>
      <c s="2" r="C1" t="s">
        <v>2</v>
      </c>
      <c s="2" r="D1" t="s">
        <v>23</v>
      </c>
    </row>
    <row spans="1:4" r="2">
      <c s="3" r="A2" t="s">
        <v>24</v>
      </c>
    </row>
    <row spans="1:4" r="3">
      <c s="4" r="A3" t="s">
        <v>25</v>
      </c>
      <c s="7" r="C3" t="n">
        <v>6823</v>
      </c>
      <c s="7" r="D3" t="n">
        <v>22645</v>
      </c>
    </row>
    <row spans="1:4" r="4">
      <c s="4" r="A4" t="s">
        <v>26</v>
      </c>
      <c s="4" r="C4" t="s">
        <v>27</v>
      </c>
      <c s="5" r="D4" t="n">
        <v>11926</v>
      </c>
    </row>
    <row spans="1:4" r="5">
      <c s="4" r="A5" t="s">
        <v>28</v>
      </c>
      <c s="7" r="C5" t="n">
        <v>103222</v>
      </c>
      <c s="5" r="D5" t="n">
        <v>151571</v>
      </c>
    </row>
    <row spans="1:4" r="6">
      <c s="4" r="A6" t="s">
        <v>29</v>
      </c>
      <c s="5" r="C6" t="n">
        <v>110045</v>
      </c>
      <c s="5" r="D6" t="n">
        <v>186142</v>
      </c>
    </row>
    <row spans="1:4" r="7">
      <c s="4" r="A7" t="s">
        <v>30</v>
      </c>
      <c s="5" r="C7" t="n">
        <v>19867</v>
      </c>
      <c s="5" r="D7" t="n">
        <v>38528</v>
      </c>
    </row>
    <row spans="1:4" r="8">
      <c s="4" r="A8" t="s">
        <v>31</v>
      </c>
      <c s="5" r="C8" t="n">
        <v>129912</v>
      </c>
      <c s="7" r="D8" t="n">
        <v>224670</v>
      </c>
    </row>
    <row spans="1:4" r="9">
      <c s="3" r="A9" t="s">
        <v>32</v>
      </c>
    </row>
    <row spans="1:4" r="10">
      <c s="4" r="A10" t="s">
        <v>33</v>
      </c>
      <c s="5" r="C10" t="n">
        <v>5000000</v>
      </c>
      <c s="4" r="D10" t="s">
        <v>27</v>
      </c>
    </row>
    <row spans="1:4" r="11">
      <c s="4" r="A11" t="s">
        <v>34</v>
      </c>
      <c s="5" r="C11" t="n">
        <v>4605865</v>
      </c>
      <c s="7" r="D11" t="n">
        <v>4524112</v>
      </c>
    </row>
    <row spans="1:4" r="12">
      <c s="4" r="A12" t="s">
        <v>35</v>
      </c>
      <c s="5" r="C12" t="n">
        <v>12825</v>
      </c>
      <c s="5" r="D12" t="n">
        <v>12144</v>
      </c>
    </row>
    <row spans="1:4" r="13">
      <c s="4" r="A13" t="s">
        <v>36</v>
      </c>
      <c s="7" r="C13" t="n">
        <v>9618690</v>
      </c>
      <c s="5" r="D13" t="n">
        <v>4536256</v>
      </c>
    </row>
    <row spans="1:4" r="14">
      <c s="3" r="A14" t="s">
        <v>37</v>
      </c>
    </row>
    <row spans="1:4" r="15">
      <c s="4" r="A15" t="s">
        <v>33</v>
      </c>
      <c s="4" r="C15" t="s">
        <v>27</v>
      </c>
      <c s="5" r="D15" t="n">
        <v>5000000</v>
      </c>
    </row>
    <row spans="1:4" r="16">
      <c s="4" r="A16" t="s">
        <v>38</v>
      </c>
      <c s="7" r="C16" t="n">
        <v>7900</v>
      </c>
      <c s="5" r="D16" t="n">
        <v>17604</v>
      </c>
    </row>
    <row spans="1:4" r="17">
      <c s="4" r="A17" t="s">
        <v>39</v>
      </c>
      <c s="5" r="C17" t="n">
        <v>7900</v>
      </c>
      <c s="5" r="D17" t="n">
        <v>5017604</v>
      </c>
    </row>
    <row spans="1:4" r="18">
      <c s="4" r="A18" t="s">
        <v>40</v>
      </c>
      <c s="7" r="C18" t="n">
        <v>9626590</v>
      </c>
      <c s="7" r="D18" t="n">
        <v>9553860</v>
      </c>
    </row>
    <row spans="1:4" r="19">
      <c s="4" r="A19" t="s">
        <v>41</v>
      </c>
      <c s="4" r="C19" t="s">
        <v>27</v>
      </c>
      <c s="4" r="D19" t="s">
        <v>27</v>
      </c>
    </row>
    <row spans="1:4" r="20">
      <c s="3" r="A20" t="s">
        <v>42</v>
      </c>
    </row>
    <row spans="1:4" r="21">
      <c s="4" r="A21" t="s">
        <v>43</v>
      </c>
      <c s="4" r="C21" t="s">
        <v>27</v>
      </c>
      <c s="4" r="D21" t="s">
        <v>27</v>
      </c>
    </row>
    <row spans="1:4" r="22">
      <c s="4" r="A22" t="s">
        <v>44</v>
      </c>
      <c s="4" r="B22" t="s">
        <v>45</v>
      </c>
      <c s="7" r="C22" t="n">
        <v>8042</v>
      </c>
      <c s="7" r="D22" t="n">
        <v>7719</v>
      </c>
    </row>
    <row spans="1:4" r="23">
      <c s="4" r="A23" t="s">
        <v>46</v>
      </c>
      <c s="5" r="C23" t="n">
        <v>123667406</v>
      </c>
      <c s="5" r="D23" t="n">
        <v>123268503</v>
      </c>
    </row>
    <row spans="1:4" r="24">
      <c s="4" r="A24" t="s">
        <v>47</v>
      </c>
      <c s="5" r="C24" t="n">
        <v>-134876160</v>
      </c>
      <c s="5" r="D24" t="n">
        <v>-134308106</v>
      </c>
    </row>
    <row spans="1:4" r="25">
      <c s="4" r="A25" t="s">
        <v>48</v>
      </c>
      <c s="5" r="C25" t="n">
        <v>1704034</v>
      </c>
      <c s="5" r="D25" t="n">
        <v>1702694</v>
      </c>
    </row>
    <row spans="1:4" r="26">
      <c s="4" r="A26" t="s">
        <v>49</v>
      </c>
      <c s="5" r="C26" t="n">
        <v>-9496678</v>
      </c>
      <c s="5" r="D26" t="n">
        <v>-9329190</v>
      </c>
    </row>
    <row spans="1:4" r="27">
      <c s="4" r="A27" t="s">
        <v>50</v>
      </c>
      <c s="7" r="C27" t="n">
        <v>129912</v>
      </c>
      <c s="7" r="D27" t="n">
        <v>224670</v>
      </c>
    </row>
    <row spans="1:4" r="28">
      <c r="A28" t="n"/>
    </row>
    <row spans="1:4" r="29">
      <c s="4" r="A29" t="s">
        <v>45</v>
      </c>
      <c s="4" r="B29" t="s">
        <v>51</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3" r="A3" t="s">
        <v>129</v>
      </c>
    </row>
    <row spans="1:2" r="4">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4</v>
      </c>
      <c s="2" r="B1" t="s">
        <v>1</v>
      </c>
    </row>
    <row spans="1:2" r="2">
      <c s="2" r="B2" t="s">
        <v>2</v>
      </c>
    </row>
    <row spans="1:2" r="3">
      <c s="3" r="A3" t="s">
        <v>132</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7</v>
      </c>
      <c s="2" r="B1" t="s">
        <v>1</v>
      </c>
    </row>
    <row spans="1:2" r="2">
      <c s="2" r="B2" t="s">
        <v>2</v>
      </c>
    </row>
    <row spans="1:2" r="3">
      <c s="3" r="A3" t="s">
        <v>135</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0</v>
      </c>
      <c s="2" r="B1" t="s">
        <v>1</v>
      </c>
    </row>
    <row spans="1:2" r="2">
      <c s="2" r="B2" t="s">
        <v>2</v>
      </c>
    </row>
    <row spans="1:2" r="3">
      <c s="3" r="A3" t="s">
        <v>138</v>
      </c>
    </row>
    <row spans="1:2" r="4">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3</v>
      </c>
      <c s="2" r="B1" t="s">
        <v>1</v>
      </c>
    </row>
    <row spans="1:2" r="2">
      <c s="2" r="B2" t="s">
        <v>2</v>
      </c>
    </row>
    <row spans="1:2" r="3">
      <c s="3" r="A3" t="s">
        <v>141</v>
      </c>
    </row>
    <row spans="1:2" r="4">
      <c s="4" r="A4" t="s">
        <v>214</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1</v>
      </c>
    </row>
    <row spans="1:2" r="2">
      <c s="2" r="B2" t="s">
        <v>2</v>
      </c>
    </row>
    <row spans="1:2" r="3">
      <c s="3" r="A3" t="s">
        <v>144</v>
      </c>
    </row>
    <row spans="1:2" r="4">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19</v>
      </c>
      <c s="2" r="B1" t="s">
        <v>1</v>
      </c>
    </row>
    <row spans="1:2" r="2">
      <c s="2" r="B2" t="s">
        <v>2</v>
      </c>
    </row>
    <row spans="1:2" r="3">
      <c s="3" r="A3" t="s">
        <v>147</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57</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2"/>
    <col customWidth="1" max="2" min="2" width="20"/>
    <col customWidth="1" max="3" min="3" width="27"/>
    <col customWidth="1" max="4" min="4" width="21"/>
    <col customWidth="1" max="5" min="5" width="27"/>
    <col customWidth="1" max="6" min="6" width="21"/>
    <col customWidth="1" max="7" min="7" width="27"/>
  </cols>
  <sheetData>
    <row spans="1:7" r="1">
      <c s="1" r="A1" t="s">
        <v>229</v>
      </c>
      <c s="2" r="B1" t="s">
        <v>230</v>
      </c>
      <c s="2" r="C1" t="s">
        <v>231</v>
      </c>
      <c s="2" r="D1" t="s">
        <v>232</v>
      </c>
      <c s="2" r="E1" t="s">
        <v>231</v>
      </c>
      <c s="2" r="F1" t="s">
        <v>232</v>
      </c>
      <c s="2" r="G1" t="s">
        <v>233</v>
      </c>
    </row>
    <row spans="1:7" r="2">
      <c s="3" r="A2" t="s">
        <v>126</v>
      </c>
    </row>
    <row spans="1:7" r="3">
      <c s="4" r="A3" t="s">
        <v>96</v>
      </c>
      <c s="7" r="C3" t="n">
        <v>-259703</v>
      </c>
      <c s="7" r="D3" t="n">
        <v>-272811</v>
      </c>
      <c s="7" r="E3" t="n">
        <v>-568054</v>
      </c>
      <c s="7" r="F3" t="n">
        <v>-2392542</v>
      </c>
    </row>
    <row spans="1:7" r="4">
      <c s="4" r="A4" t="s">
        <v>234</v>
      </c>
      <c s="5" r="E4" t="n">
        <v>-353646</v>
      </c>
      <c s="7" r="F4" t="n">
        <v>-981266</v>
      </c>
    </row>
    <row spans="1:7" r="5">
      <c s="4" r="A5" t="s">
        <v>235</v>
      </c>
      <c s="7" r="C5" t="n">
        <v>-9496678</v>
      </c>
      <c s="7" r="E5" t="n">
        <v>-9496678</v>
      </c>
      <c s="7" r="G5" t="n">
        <v>-9329190</v>
      </c>
    </row>
    <row spans="1:7" r="6">
      <c s="3" r="A6" t="s">
        <v>236</v>
      </c>
    </row>
    <row spans="1:7" r="7">
      <c s="4" r="A7" t="s">
        <v>237</v>
      </c>
      <c s="9" r="B7" t="n">
        <v>0.06660000000000001</v>
      </c>
    </row>
    <row spans="1:7" r="8">
      <c s="4" r="A8" t="s">
        <v>238</v>
      </c>
      <c s="5" r="B8" t="n">
        <v>26666667</v>
      </c>
      <c s="5" r="C8" t="n">
        <v>26666667</v>
      </c>
      <c s="5" r="E8" t="n">
        <v>26666667</v>
      </c>
      <c s="5" r="G8" t="n">
        <v>26666667</v>
      </c>
    </row>
    <row spans="1:7" r="9">
      <c s="4" r="A9" t="s">
        <v>239</v>
      </c>
    </row>
    <row spans="1:7" r="10">
      <c s="3" r="A10" t="s">
        <v>236</v>
      </c>
    </row>
    <row spans="1:7" r="11">
      <c s="4" r="A11" t="s">
        <v>238</v>
      </c>
      <c s="5" r="B11" t="n">
        <v>400000000</v>
      </c>
    </row>
    <row spans="1:7" r="12">
      <c s="4" r="A12" t="s">
        <v>240</v>
      </c>
    </row>
    <row spans="1:7" r="13">
      <c s="3" r="A13" t="s">
        <v>236</v>
      </c>
    </row>
    <row spans="1:7" r="14">
      <c s="4" r="A14" t="s">
        <v>241</v>
      </c>
      <c s="7" r="C14" t="n">
        <v>2000000</v>
      </c>
      <c s="7" r="E14" t="n">
        <v>2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5"/>
    <col customWidth="1" max="6" min="6" width="14"/>
    <col customWidth="1" max="7" min="7" width="14"/>
    <col customWidth="1" max="8" min="8" width="14"/>
  </cols>
  <sheetData>
    <row spans="1:8" r="1">
      <c s="1" r="A1" t="s">
        <v>242</v>
      </c>
      <c s="2" r="B1" t="s">
        <v>243</v>
      </c>
      <c s="2" r="C1" t="s">
        <v>244</v>
      </c>
      <c s="2" r="D1" t="s">
        <v>245</v>
      </c>
      <c s="2" r="E1" t="s">
        <v>2</v>
      </c>
      <c s="2" r="F1" t="s">
        <v>23</v>
      </c>
      <c s="2" r="G1" t="s">
        <v>246</v>
      </c>
      <c s="2" r="H1" t="s">
        <v>247</v>
      </c>
    </row>
    <row spans="1:8" r="2">
      <c s="4" r="A2" t="s">
        <v>248</v>
      </c>
    </row>
    <row spans="1:8" r="3">
      <c s="3" r="A3" t="s">
        <v>249</v>
      </c>
    </row>
    <row spans="1:8" r="4">
      <c s="4" r="A4" t="s">
        <v>250</v>
      </c>
      <c s="4" r="E4" t="s">
        <v>251</v>
      </c>
    </row>
    <row spans="1:8" r="5">
      <c s="4" r="A5" t="s">
        <v>252</v>
      </c>
    </row>
    <row spans="1:8" r="6">
      <c s="3" r="A6" t="s">
        <v>249</v>
      </c>
    </row>
    <row spans="1:8" r="7">
      <c s="4" r="A7" t="s">
        <v>250</v>
      </c>
      <c s="4" r="E7" t="s">
        <v>253</v>
      </c>
    </row>
    <row spans="1:8" r="8">
      <c s="4" r="A8" t="s">
        <v>254</v>
      </c>
    </row>
    <row spans="1:8" r="9">
      <c s="3" r="A9" t="s">
        <v>249</v>
      </c>
    </row>
    <row spans="1:8" r="10">
      <c s="4" r="A10" t="s">
        <v>250</v>
      </c>
      <c s="4" r="E10" t="s">
        <v>255</v>
      </c>
    </row>
    <row spans="1:8" r="11">
      <c s="4" r="A11" t="s">
        <v>256</v>
      </c>
    </row>
    <row spans="1:8" r="12">
      <c s="3" r="A12" t="s">
        <v>249</v>
      </c>
    </row>
    <row spans="1:8" r="13">
      <c s="4" r="A13" t="s">
        <v>250</v>
      </c>
      <c s="4" r="E13" t="s">
        <v>251</v>
      </c>
    </row>
    <row spans="1:8" r="14">
      <c s="4" r="A14" t="s">
        <v>257</v>
      </c>
    </row>
    <row spans="1:8" r="15">
      <c s="3" r="A15" t="s">
        <v>249</v>
      </c>
    </row>
    <row spans="1:8" r="16">
      <c s="4" r="A16" t="s">
        <v>250</v>
      </c>
      <c s="4" r="E16" t="s">
        <v>255</v>
      </c>
    </row>
    <row spans="1:8" r="17">
      <c s="4" r="A17" t="s">
        <v>258</v>
      </c>
    </row>
    <row spans="1:8" r="18">
      <c s="3" r="A18" t="s">
        <v>249</v>
      </c>
    </row>
    <row spans="1:8" r="19">
      <c s="4" r="A19" t="s">
        <v>250</v>
      </c>
      <c s="4" r="E19" t="s">
        <v>251</v>
      </c>
    </row>
    <row spans="1:8" r="20">
      <c s="4" r="A20" t="s">
        <v>259</v>
      </c>
    </row>
    <row spans="1:8" r="21">
      <c s="3" r="A21" t="s">
        <v>249</v>
      </c>
    </row>
    <row spans="1:8" r="22">
      <c s="4" r="A22" t="s">
        <v>250</v>
      </c>
      <c s="4" r="E22" t="s">
        <v>251</v>
      </c>
    </row>
    <row spans="1:8" r="23">
      <c s="4" r="A23" t="s">
        <v>260</v>
      </c>
    </row>
    <row spans="1:8" r="24">
      <c s="3" r="A24" t="s">
        <v>261</v>
      </c>
    </row>
    <row spans="1:8" r="25">
      <c s="4" r="A25" t="s">
        <v>262</v>
      </c>
      <c s="7" r="B25" t="n">
        <v>5000000</v>
      </c>
    </row>
    <row spans="1:8" r="26">
      <c s="4" r="A26" t="s">
        <v>263</v>
      </c>
      <c s="4" r="B26" t="s">
        <v>264</v>
      </c>
    </row>
    <row spans="1:8" r="27">
      <c s="4" r="A27" t="s">
        <v>265</v>
      </c>
      <c s="10" r="B27" t="n">
        <v>1.7445</v>
      </c>
    </row>
    <row spans="1:8" r="28">
      <c s="4" r="A28" t="s">
        <v>266</v>
      </c>
      <c s="4" r="B28" t="s">
        <v>267</v>
      </c>
    </row>
    <row spans="1:8" r="29">
      <c s="4" r="A29" t="s">
        <v>268</v>
      </c>
    </row>
    <row spans="1:8" r="30">
      <c s="3" r="A30" t="s">
        <v>261</v>
      </c>
    </row>
    <row spans="1:8" r="31">
      <c s="4" r="A31" t="s">
        <v>262</v>
      </c>
      <c s="7" r="C31" t="n">
        <v>50000000</v>
      </c>
      <c s="7" r="G31" t="n">
        <v>50000000</v>
      </c>
      <c s="7" r="H31" t="n">
        <v>15000000</v>
      </c>
    </row>
    <row spans="1:8" r="32">
      <c s="4" r="A32" t="s">
        <v>263</v>
      </c>
      <c s="4" r="C32" t="s">
        <v>269</v>
      </c>
    </row>
    <row spans="1:8" r="33">
      <c s="4" r="A33" t="s">
        <v>266</v>
      </c>
      <c s="4" r="C33" t="s">
        <v>270</v>
      </c>
    </row>
    <row spans="1:8" r="34">
      <c s="4" r="A34" t="s">
        <v>271</v>
      </c>
    </row>
    <row spans="1:8" r="35">
      <c s="3" r="A35" t="s">
        <v>261</v>
      </c>
    </row>
    <row spans="1:8" r="36">
      <c s="4" r="A36" t="s">
        <v>262</v>
      </c>
      <c s="7" r="E36" t="n">
        <v>5000000</v>
      </c>
    </row>
    <row spans="1:8" r="37">
      <c s="4" r="A37" t="s">
        <v>263</v>
      </c>
      <c s="4" r="E37" t="s">
        <v>264</v>
      </c>
    </row>
    <row spans="1:8" r="38">
      <c s="4" r="A38" t="s">
        <v>265</v>
      </c>
      <c s="10" r="E38" t="n">
        <v>1.3956</v>
      </c>
    </row>
    <row spans="1:8" r="39">
      <c s="4" r="A39" t="s">
        <v>266</v>
      </c>
      <c s="4" r="E39" t="s">
        <v>272</v>
      </c>
    </row>
    <row spans="1:8" r="40">
      <c s="4" r="A40" t="s">
        <v>273</v>
      </c>
      <c s="4" r="D40" t="s">
        <v>274</v>
      </c>
    </row>
    <row spans="1:8" r="41">
      <c s="4" r="A41" t="s">
        <v>275</v>
      </c>
    </row>
    <row spans="1:8" r="42">
      <c s="3" r="A42" t="s">
        <v>261</v>
      </c>
    </row>
    <row spans="1:8" r="43">
      <c s="4" r="A43" t="s">
        <v>266</v>
      </c>
      <c s="4" r="E43" t="s">
        <v>276</v>
      </c>
    </row>
    <row spans="1:8" r="44">
      <c s="4" r="A44" t="s">
        <v>273</v>
      </c>
      <c s="4" r="E44" t="s">
        <v>274</v>
      </c>
    </row>
    <row spans="1:8" r="45">
      <c s="4" r="A45" t="s">
        <v>277</v>
      </c>
    </row>
    <row spans="1:8" r="46">
      <c s="3" r="A46" t="s">
        <v>278</v>
      </c>
    </row>
    <row spans="1:8" r="47">
      <c s="4" r="A47" t="s">
        <v>279</v>
      </c>
      <c s="4" r="E47" t="s">
        <v>27</v>
      </c>
      <c s="4" r="F47" t="s">
        <v>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v>
      </c>
      <c s="2" r="B1" t="s">
        <v>2</v>
      </c>
      <c s="2" r="C1" t="s">
        <v>23</v>
      </c>
    </row>
    <row spans="1:3" r="2">
      <c s="3" r="A2" t="s">
        <v>42</v>
      </c>
    </row>
    <row spans="1:3" r="3">
      <c s="4" r="A3" t="s">
        <v>53</v>
      </c>
      <c s="8" r="B3" t="n">
        <v>0.001</v>
      </c>
      <c s="8" r="C3" t="n">
        <v>0.001</v>
      </c>
    </row>
    <row spans="1:3" r="4">
      <c s="4" r="A4" t="s">
        <v>54</v>
      </c>
      <c s="5" r="B4" t="n">
        <v>5000000</v>
      </c>
      <c s="5" r="C4" t="n">
        <v>5000000</v>
      </c>
    </row>
    <row spans="1:3" r="5">
      <c s="4" r="A5" t="s">
        <v>55</v>
      </c>
      <c s="5" r="B5" t="n">
        <v>0</v>
      </c>
      <c s="5" r="C5" t="n">
        <v>0</v>
      </c>
    </row>
    <row spans="1:3" r="6">
      <c s="4" r="A6" t="s">
        <v>56</v>
      </c>
      <c s="5" r="B6" t="n">
        <v>0</v>
      </c>
      <c s="5" r="C6" t="n">
        <v>0</v>
      </c>
    </row>
    <row spans="1:3" r="7">
      <c s="4" r="A7" t="s">
        <v>57</v>
      </c>
      <c s="8" r="B7" t="n">
        <v>0.001</v>
      </c>
      <c s="8" r="C7" t="n">
        <v>0.001</v>
      </c>
    </row>
    <row spans="1:3" r="8">
      <c s="4" r="A8" t="s">
        <v>58</v>
      </c>
      <c s="5" r="B8" t="n">
        <v>26666667</v>
      </c>
      <c s="5" r="C8" t="n">
        <v>26666667</v>
      </c>
    </row>
    <row spans="1:3" r="9">
      <c s="4" r="A9" t="s">
        <v>59</v>
      </c>
      <c s="5" r="B9" t="n">
        <v>8041995</v>
      </c>
      <c s="5" r="C9" t="n">
        <v>7718964</v>
      </c>
    </row>
    <row spans="1:3" r="10">
      <c s="4" r="A10" t="s">
        <v>60</v>
      </c>
      <c s="5" r="B10" t="n">
        <v>8041995</v>
      </c>
      <c s="5" r="C10" t="n">
        <v>7718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s>
  <sheetData>
    <row spans="1:7" r="1">
      <c s="1" r="A1" t="s">
        <v>281</v>
      </c>
      <c s="2" r="C1" t="s">
        <v>62</v>
      </c>
      <c s="2" r="E1" t="s">
        <v>1</v>
      </c>
    </row>
    <row spans="1:7" r="2">
      <c s="2" r="C2" t="s">
        <v>2</v>
      </c>
      <c s="2" r="D2" t="s">
        <v>63</v>
      </c>
      <c s="2" r="E2" t="s">
        <v>2</v>
      </c>
      <c s="2" r="F2" t="s">
        <v>63</v>
      </c>
      <c s="2" r="G2" t="s">
        <v>23</v>
      </c>
    </row>
    <row spans="1:7" r="3">
      <c s="3" r="A3" t="s">
        <v>282</v>
      </c>
    </row>
    <row spans="1:7" r="4">
      <c s="4" r="A4" t="s">
        <v>283</v>
      </c>
      <c s="7" r="C4" t="n">
        <v>1</v>
      </c>
      <c s="7" r="E4" t="n">
        <v>1</v>
      </c>
    </row>
    <row spans="1:7" r="5">
      <c s="4" r="A5" t="s">
        <v>73</v>
      </c>
      <c s="4" r="C5" t="s">
        <v>27</v>
      </c>
      <c s="4" r="D5" t="s">
        <v>27</v>
      </c>
      <c s="7" r="E5" t="n">
        <v>129726</v>
      </c>
      <c s="4" r="F5" t="s">
        <v>27</v>
      </c>
    </row>
    <row spans="1:7" r="6">
      <c s="4" r="A6" t="s">
        <v>284</v>
      </c>
    </row>
    <row spans="1:7" r="7">
      <c s="3" r="A7" t="s">
        <v>282</v>
      </c>
    </row>
    <row spans="1:7" r="8">
      <c s="4" r="A8" t="s">
        <v>285</v>
      </c>
      <c s="4" r="C8" t="s">
        <v>286</v>
      </c>
      <c s="4" r="E8" t="s">
        <v>286</v>
      </c>
    </row>
    <row spans="1:7" r="9">
      <c s="4" r="A9" t="s">
        <v>287</v>
      </c>
    </row>
    <row spans="1:7" r="10">
      <c s="3" r="A10" t="s">
        <v>282</v>
      </c>
    </row>
    <row spans="1:7" r="11">
      <c s="4" r="A11" t="s">
        <v>285</v>
      </c>
      <c s="4" r="C11" t="s">
        <v>286</v>
      </c>
      <c s="4" r="E11" t="s">
        <v>286</v>
      </c>
    </row>
    <row spans="1:7" r="12">
      <c s="4" r="A12" t="s">
        <v>288</v>
      </c>
    </row>
    <row spans="1:7" r="13">
      <c s="3" r="A13" t="s">
        <v>282</v>
      </c>
    </row>
    <row spans="1:7" r="14">
      <c s="4" r="A14" t="s">
        <v>285</v>
      </c>
      <c s="4" r="C14" t="s">
        <v>286</v>
      </c>
      <c s="4" r="E14" t="s">
        <v>286</v>
      </c>
    </row>
    <row spans="1:7" r="15">
      <c s="4" r="A15" t="s">
        <v>289</v>
      </c>
    </row>
    <row spans="1:7" r="16">
      <c s="3" r="A16" t="s">
        <v>282</v>
      </c>
    </row>
    <row spans="1:7" r="17">
      <c s="4" r="A17" t="s">
        <v>285</v>
      </c>
      <c s="4" r="G17" t="s">
        <v>286</v>
      </c>
    </row>
    <row spans="1:7" r="18">
      <c s="4" r="A18" t="s">
        <v>290</v>
      </c>
    </row>
    <row spans="1:7" r="19">
      <c s="3" r="A19" t="s">
        <v>282</v>
      </c>
    </row>
    <row spans="1:7" r="20">
      <c s="4" r="A20" t="s">
        <v>285</v>
      </c>
      <c s="4" r="C20" t="s">
        <v>286</v>
      </c>
      <c s="4" r="E20" t="s">
        <v>286</v>
      </c>
    </row>
    <row spans="1:7" r="21">
      <c s="4" r="A21" t="s">
        <v>291</v>
      </c>
    </row>
    <row spans="1:7" r="22">
      <c s="3" r="A22" t="s">
        <v>282</v>
      </c>
    </row>
    <row spans="1:7" r="23">
      <c s="4" r="A23" t="s">
        <v>285</v>
      </c>
      <c s="4" r="C23" t="s">
        <v>286</v>
      </c>
      <c s="4" r="E23" t="s">
        <v>286</v>
      </c>
    </row>
    <row spans="1:7" r="24">
      <c s="4" r="A24" t="s">
        <v>292</v>
      </c>
    </row>
    <row spans="1:7" r="25">
      <c s="3" r="A25" t="s">
        <v>282</v>
      </c>
    </row>
    <row spans="1:7" r="26">
      <c s="4" r="A26" t="s">
        <v>285</v>
      </c>
      <c s="4" r="C26" t="s">
        <v>286</v>
      </c>
      <c s="4" r="E26" t="s">
        <v>286</v>
      </c>
    </row>
    <row spans="1:7" r="27">
      <c s="4" r="A27" t="s">
        <v>293</v>
      </c>
    </row>
    <row spans="1:7" r="28">
      <c s="3" r="A28" t="s">
        <v>282</v>
      </c>
    </row>
    <row spans="1:7" r="29">
      <c s="4" r="A29" t="s">
        <v>285</v>
      </c>
      <c s="4" r="C29" t="s">
        <v>286</v>
      </c>
      <c s="4" r="E29" t="s">
        <v>286</v>
      </c>
    </row>
    <row spans="1:7" r="30">
      <c s="4" r="A30" t="s">
        <v>294</v>
      </c>
    </row>
    <row spans="1:7" r="31">
      <c s="3" r="A31" t="s">
        <v>282</v>
      </c>
    </row>
    <row spans="1:7" r="32">
      <c s="4" r="A32" t="s">
        <v>285</v>
      </c>
      <c s="4" r="C32" t="s">
        <v>286</v>
      </c>
      <c s="4" r="E32" t="s">
        <v>286</v>
      </c>
    </row>
    <row spans="1:7" r="33">
      <c s="4" r="A33" t="s">
        <v>295</v>
      </c>
    </row>
    <row spans="1:7" r="34">
      <c s="3" r="A34" t="s">
        <v>282</v>
      </c>
    </row>
    <row spans="1:7" r="35">
      <c s="4" r="A35" t="s">
        <v>285</v>
      </c>
      <c s="4" r="C35" t="s">
        <v>286</v>
      </c>
      <c s="4" r="E35" t="s">
        <v>286</v>
      </c>
    </row>
    <row spans="1:7" r="36">
      <c s="4" r="A36" t="s">
        <v>296</v>
      </c>
    </row>
    <row spans="1:7" r="37">
      <c s="3" r="A37" t="s">
        <v>282</v>
      </c>
    </row>
    <row spans="1:7" r="38">
      <c s="4" r="A38" t="s">
        <v>285</v>
      </c>
      <c s="4" r="C38" t="s">
        <v>286</v>
      </c>
      <c s="4" r="E38" t="s">
        <v>286</v>
      </c>
    </row>
    <row spans="1:7" r="39">
      <c s="4" r="A39" t="s">
        <v>297</v>
      </c>
    </row>
    <row spans="1:7" r="40">
      <c s="3" r="A40" t="s">
        <v>282</v>
      </c>
    </row>
    <row spans="1:7" r="41">
      <c s="4" r="A41" t="s">
        <v>285</v>
      </c>
      <c s="4" r="B41" t="s">
        <v>45</v>
      </c>
      <c s="4" r="C41" t="s">
        <v>286</v>
      </c>
      <c s="4" r="E41" t="s">
        <v>286</v>
      </c>
    </row>
    <row spans="1:7" r="42">
      <c s="4" r="A42" t="s">
        <v>298</v>
      </c>
    </row>
    <row spans="1:7" r="43">
      <c s="3" r="A43" t="s">
        <v>282</v>
      </c>
    </row>
    <row spans="1:7" r="44">
      <c s="4" r="A44" t="s">
        <v>285</v>
      </c>
      <c s="4" r="B44" t="s">
        <v>45</v>
      </c>
      <c s="4" r="C44" t="s">
        <v>286</v>
      </c>
      <c s="4" r="E44" t="s">
        <v>286</v>
      </c>
    </row>
    <row spans="1:7" r="45">
      <c s="4" r="A45" t="s">
        <v>299</v>
      </c>
    </row>
    <row spans="1:7" r="46">
      <c s="3" r="A46" t="s">
        <v>282</v>
      </c>
    </row>
    <row spans="1:7" r="47">
      <c s="4" r="A47" t="s">
        <v>285</v>
      </c>
      <c s="4" r="G47" t="s">
        <v>286</v>
      </c>
    </row>
    <row spans="1:7" r="48">
      <c s="4" r="A48" t="s">
        <v>300</v>
      </c>
    </row>
    <row spans="1:7" r="49">
      <c s="3" r="A49" t="s">
        <v>282</v>
      </c>
    </row>
    <row spans="1:7" r="50">
      <c s="4" r="A50" t="s">
        <v>285</v>
      </c>
      <c s="4" r="C50" t="s">
        <v>286</v>
      </c>
      <c s="4" r="E50" t="s">
        <v>286</v>
      </c>
    </row>
    <row spans="1:7" r="51">
      <c s="4" r="A51" t="s">
        <v>301</v>
      </c>
    </row>
    <row spans="1:7" r="52">
      <c s="3" r="A52" t="s">
        <v>282</v>
      </c>
    </row>
    <row spans="1:7" r="53">
      <c s="4" r="A53" t="s">
        <v>285</v>
      </c>
      <c s="4" r="C53" t="s">
        <v>286</v>
      </c>
      <c s="4" r="E53" t="s">
        <v>286</v>
      </c>
    </row>
    <row spans="1:7" r="54">
      <c r="A54" t="n"/>
    </row>
    <row spans="1:7" r="55">
      <c s="4" r="A55" t="s">
        <v>45</v>
      </c>
      <c s="4" r="B55" t="s">
        <v>302</v>
      </c>
    </row>
  </sheetData>
  <mergeCells count="5">
    <mergeCell ref="A1:B2"/>
    <mergeCell ref="C1:D1"/>
    <mergeCell ref="E1:F1"/>
    <mergeCell ref="A54:F54"/>
    <mergeCell ref="B55:F5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03</v>
      </c>
      <c s="2" r="B1" t="s">
        <v>2</v>
      </c>
      <c s="2" r="C1" t="s">
        <v>23</v>
      </c>
    </row>
    <row spans="1:3" r="2">
      <c s="3" r="A2" t="s">
        <v>135</v>
      </c>
    </row>
    <row spans="1:3" r="3">
      <c s="4" r="A3" t="s">
        <v>304</v>
      </c>
      <c s="4" r="B3" t="s">
        <v>27</v>
      </c>
      <c s="7" r="C3" t="n">
        <v>25514</v>
      </c>
    </row>
    <row spans="1:3" r="4">
      <c s="4" r="A4" t="s">
        <v>305</v>
      </c>
      <c s="4" r="B4" t="s">
        <v>27</v>
      </c>
      <c s="5" r="C4" t="n">
        <v>-13588</v>
      </c>
    </row>
    <row spans="1:3" r="5">
      <c s="4" r="A5" t="s">
        <v>306</v>
      </c>
      <c s="4" r="B5" t="s">
        <v>27</v>
      </c>
      <c s="7" r="C5" t="n">
        <v>119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07</v>
      </c>
      <c s="2" r="B1" t="s">
        <v>2</v>
      </c>
      <c s="2" r="C1" t="s">
        <v>23</v>
      </c>
    </row>
    <row spans="1:3" r="2">
      <c s="3" r="A2" t="s">
        <v>138</v>
      </c>
    </row>
    <row spans="1:3" r="3">
      <c s="4" r="A3" t="s">
        <v>308</v>
      </c>
      <c s="4" r="B3" t="s">
        <v>27</v>
      </c>
      <c s="7" r="C3" t="n">
        <v>1568151</v>
      </c>
    </row>
    <row spans="1:3" r="4">
      <c s="4" r="A4" t="s">
        <v>309</v>
      </c>
      <c s="7" r="B4" t="n">
        <v>103020</v>
      </c>
      <c s="5" r="C4" t="n">
        <v>103748</v>
      </c>
    </row>
    <row spans="1:3" r="5">
      <c s="4" r="A5" t="s">
        <v>310</v>
      </c>
      <c s="7" r="B5" t="n">
        <v>202</v>
      </c>
      <c s="5" r="C5" t="n">
        <v>45449</v>
      </c>
    </row>
    <row spans="1:3" r="6">
      <c s="4" r="A6" t="s">
        <v>311</v>
      </c>
      <c s="4" r="B6" t="s">
        <v>27</v>
      </c>
      <c s="5" r="C6" t="n">
        <v>4525</v>
      </c>
    </row>
    <row spans="1:3" r="7">
      <c s="4" r="A7" t="s">
        <v>312</v>
      </c>
      <c s="7" r="B7" t="n">
        <v>103222</v>
      </c>
      <c s="5" r="C7" t="n">
        <v>1721873</v>
      </c>
    </row>
    <row spans="1:3" r="8">
      <c s="4" r="A8" t="s">
        <v>305</v>
      </c>
      <c s="4" r="B8" t="s">
        <v>27</v>
      </c>
      <c s="5" r="C8" t="n">
        <v>-1570302</v>
      </c>
    </row>
    <row spans="1:3" r="9">
      <c s="4" r="A9" t="s">
        <v>306</v>
      </c>
      <c s="7" r="B9" t="n">
        <v>103222</v>
      </c>
      <c s="7" r="C9" t="n">
        <v>1515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 customWidth="1" max="7" min="7" width="14"/>
  </cols>
  <sheetData>
    <row spans="1:7" r="1">
      <c s="1" r="A1" t="s">
        <v>313</v>
      </c>
      <c s="2" r="C1" t="s">
        <v>62</v>
      </c>
      <c s="2" r="E1" t="s">
        <v>1</v>
      </c>
    </row>
    <row spans="1:7" r="2">
      <c s="2" r="C2" t="s">
        <v>2</v>
      </c>
      <c s="2" r="D2" t="s">
        <v>63</v>
      </c>
      <c s="2" r="E2" t="s">
        <v>2</v>
      </c>
      <c s="2" r="F2" t="s">
        <v>63</v>
      </c>
      <c s="2" r="G2" t="s">
        <v>23</v>
      </c>
    </row>
    <row spans="1:7" r="3">
      <c s="3" r="A3" t="s">
        <v>141</v>
      </c>
    </row>
    <row spans="1:7" r="4">
      <c s="4" r="A4" t="s">
        <v>314</v>
      </c>
      <c s="4" r="C4" t="s">
        <v>27</v>
      </c>
      <c s="4" r="E4" t="s">
        <v>27</v>
      </c>
      <c s="7" r="G4" t="n">
        <v>525790</v>
      </c>
    </row>
    <row spans="1:7" r="5">
      <c s="4" r="A5" t="s">
        <v>315</v>
      </c>
      <c s="7" r="C5" t="n">
        <v>1222702</v>
      </c>
      <c s="7" r="E5" t="n">
        <v>1222702</v>
      </c>
      <c s="5" r="G5" t="n">
        <v>1237128</v>
      </c>
    </row>
    <row spans="1:7" r="6">
      <c s="4" r="A6" t="s">
        <v>316</v>
      </c>
      <c s="5" r="C6" t="n">
        <v>137711</v>
      </c>
      <c s="5" r="E6" t="n">
        <v>137711</v>
      </c>
      <c s="5" r="G6" t="n">
        <v>139276</v>
      </c>
    </row>
    <row spans="1:7" r="7">
      <c s="4" r="A7" t="s">
        <v>317</v>
      </c>
      <c s="5" r="C7" t="n">
        <v>754493</v>
      </c>
      <c s="5" r="E7" t="n">
        <v>754493</v>
      </c>
      <c s="5" r="G7" t="n">
        <v>408474</v>
      </c>
    </row>
    <row spans="1:7" r="8">
      <c s="4" r="A8" t="s">
        <v>318</v>
      </c>
      <c s="5" r="C8" t="n">
        <v>40831</v>
      </c>
      <c s="5" r="E8" t="n">
        <v>40831</v>
      </c>
      <c s="5" r="G8" t="n">
        <v>79077</v>
      </c>
    </row>
    <row spans="1:7" r="9">
      <c s="3" r="A9" t="s">
        <v>319</v>
      </c>
    </row>
    <row spans="1:7" r="10">
      <c s="4" r="A10" t="s">
        <v>320</v>
      </c>
      <c s="4" r="B10" t="s">
        <v>45</v>
      </c>
      <c s="7" r="C10" t="n">
        <v>2442146</v>
      </c>
      <c s="7" r="E10" t="n">
        <v>2442146</v>
      </c>
      <c s="5" r="G10" t="n">
        <v>2093953</v>
      </c>
    </row>
    <row spans="1:7" r="11">
      <c s="4" r="A11" t="s">
        <v>321</v>
      </c>
      <c s="4" r="C11" t="s">
        <v>27</v>
      </c>
      <c s="4" r="E11" t="s">
        <v>27</v>
      </c>
      <c s="5" r="G11" t="n">
        <v>10834</v>
      </c>
    </row>
    <row spans="1:7" r="12">
      <c s="4" r="A12" t="s">
        <v>322</v>
      </c>
      <c s="7" r="C12" t="n">
        <v>7982</v>
      </c>
      <c s="7" r="E12" t="n">
        <v>7982</v>
      </c>
      <c s="5" r="G12" t="n">
        <v>29580</v>
      </c>
    </row>
    <row spans="1:7" r="13">
      <c s="4" r="A13" t="s">
        <v>306</v>
      </c>
      <c s="5" r="C13" t="n">
        <v>4605865</v>
      </c>
      <c s="5" r="E13" t="n">
        <v>4605865</v>
      </c>
      <c s="7" r="G13" t="n">
        <v>4524112</v>
      </c>
    </row>
    <row spans="1:7" r="14">
      <c s="4" r="A14" t="s">
        <v>323</v>
      </c>
      <c s="7" r="C14" t="n">
        <v>108694</v>
      </c>
      <c s="7" r="D14" t="n">
        <v>75562</v>
      </c>
      <c s="7" r="E14" t="n">
        <v>308621</v>
      </c>
      <c s="7" r="F14" t="n">
        <v>218295</v>
      </c>
    </row>
    <row spans="1:7" r="15">
      <c s="4" r="A15" t="s">
        <v>324</v>
      </c>
    </row>
    <row spans="1:7" r="16">
      <c s="3" r="A16" t="s">
        <v>319</v>
      </c>
    </row>
    <row spans="1:7" r="17">
      <c s="4" r="A17" t="s">
        <v>263</v>
      </c>
      <c s="4" r="C17" t="s">
        <v>325</v>
      </c>
      <c s="4" r="E17" t="s">
        <v>325</v>
      </c>
    </row>
    <row spans="1:7" r="18">
      <c r="A18" t="n"/>
    </row>
    <row spans="1:7" r="19">
      <c s="4" r="A19" t="s">
        <v>45</v>
      </c>
      <c s="4" r="B19" t="s">
        <v>326</v>
      </c>
    </row>
  </sheetData>
  <mergeCells count="5">
    <mergeCell ref="A1:B2"/>
    <mergeCell ref="C1:D1"/>
    <mergeCell ref="E1:F1"/>
    <mergeCell ref="A18:F18"/>
    <mergeCell ref="B19:F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27</v>
      </c>
      <c s="2" r="B1" t="s">
        <v>2</v>
      </c>
      <c s="2" r="C1" t="s">
        <v>23</v>
      </c>
    </row>
    <row spans="1:3" r="2">
      <c s="3" r="A2" t="s">
        <v>328</v>
      </c>
    </row>
    <row spans="1:3" r="3">
      <c s="5" r="A3" t="n">
        <v>2015</v>
      </c>
      <c s="7" r="B3" t="n">
        <v>3462</v>
      </c>
    </row>
    <row spans="1:3" r="4">
      <c s="5" r="A4" t="n">
        <v>2016</v>
      </c>
      <c s="5" r="B4" t="n">
        <v>13846</v>
      </c>
    </row>
    <row spans="1:3" r="5">
      <c s="5" r="A5" t="n">
        <v>2017</v>
      </c>
      <c s="5" r="B5" t="n">
        <v>4615</v>
      </c>
    </row>
    <row spans="1:3" r="6">
      <c s="4" r="A6" t="s">
        <v>329</v>
      </c>
      <c s="5" r="B6" t="n">
        <v>21923</v>
      </c>
    </row>
    <row spans="1:3" r="7">
      <c s="4" r="A7" t="s">
        <v>330</v>
      </c>
      <c s="5" r="B7" t="n">
        <v>-1198</v>
      </c>
    </row>
    <row spans="1:3" r="8">
      <c s="4" r="A8" t="s">
        <v>331</v>
      </c>
      <c s="5" r="B8" t="n">
        <v>20725</v>
      </c>
    </row>
    <row spans="1:3" r="9">
      <c s="4" r="A9" t="s">
        <v>332</v>
      </c>
      <c s="5" r="B9" t="n">
        <v>-12825</v>
      </c>
      <c s="7" r="C9" t="n">
        <v>-12144</v>
      </c>
    </row>
    <row spans="1:3" r="10">
      <c s="4" r="A10" t="s">
        <v>333</v>
      </c>
      <c s="5" r="B10" t="n">
        <v>7900</v>
      </c>
      <c s="7" r="C10" t="n">
        <v>17604</v>
      </c>
    </row>
    <row spans="1:3" r="11">
      <c s="4" r="A11" t="s">
        <v>259</v>
      </c>
    </row>
    <row spans="1:3" r="12">
      <c s="3" r="A12" t="s">
        <v>334</v>
      </c>
    </row>
    <row spans="1:3" r="13">
      <c s="4" r="A13" t="s">
        <v>335</v>
      </c>
      <c s="7" r="B13" t="n">
        <v>576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spans="1:11" r="1">
      <c s="1" r="A1" t="s">
        <v>336</v>
      </c>
      <c s="2" r="B1" t="s">
        <v>243</v>
      </c>
      <c s="2" r="C1" t="s">
        <v>244</v>
      </c>
      <c s="2" r="D1" t="s">
        <v>245</v>
      </c>
      <c s="2" r="E1" t="s">
        <v>2</v>
      </c>
      <c s="2" r="F1" t="s">
        <v>63</v>
      </c>
      <c s="2" r="G1" t="s">
        <v>2</v>
      </c>
      <c s="2" r="H1" t="s">
        <v>63</v>
      </c>
      <c s="2" r="I1" t="s">
        <v>337</v>
      </c>
      <c s="2" r="J1" t="s">
        <v>246</v>
      </c>
      <c s="2" r="K1" t="s">
        <v>247</v>
      </c>
    </row>
    <row spans="1:11" r="2">
      <c s="3" r="A2" t="s">
        <v>261</v>
      </c>
    </row>
    <row spans="1:11" r="3">
      <c s="4" r="A3" t="s">
        <v>338</v>
      </c>
      <c s="7" r="E3" t="n">
        <v>12603</v>
      </c>
      <c s="7" r="F3" t="n">
        <v>12602</v>
      </c>
      <c s="7" r="G3" t="n">
        <v>37397</v>
      </c>
      <c s="7" r="H3" t="n">
        <v>37403</v>
      </c>
    </row>
    <row spans="1:11" r="4">
      <c s="4" r="A4" t="s">
        <v>268</v>
      </c>
    </row>
    <row spans="1:11" r="5">
      <c s="3" r="A5" t="s">
        <v>261</v>
      </c>
    </row>
    <row spans="1:11" r="6">
      <c s="4" r="A6" t="s">
        <v>262</v>
      </c>
      <c s="7" r="C6" t="n">
        <v>50000000</v>
      </c>
      <c s="7" r="J6" t="n">
        <v>50000000</v>
      </c>
      <c s="7" r="K6" t="n">
        <v>15000000</v>
      </c>
    </row>
    <row spans="1:11" r="7">
      <c s="4" r="A7" t="s">
        <v>263</v>
      </c>
      <c s="4" r="C7" t="s">
        <v>269</v>
      </c>
    </row>
    <row spans="1:11" r="8">
      <c s="4" r="A8" t="s">
        <v>266</v>
      </c>
      <c s="4" r="C8" t="s">
        <v>270</v>
      </c>
    </row>
    <row spans="1:11" r="9">
      <c s="4" r="A9" t="s">
        <v>339</v>
      </c>
      <c s="4" r="J9" t="s">
        <v>340</v>
      </c>
    </row>
    <row spans="1:11" r="10">
      <c s="4" r="A10" t="s">
        <v>260</v>
      </c>
    </row>
    <row spans="1:11" r="11">
      <c s="3" r="A11" t="s">
        <v>261</v>
      </c>
    </row>
    <row spans="1:11" r="12">
      <c s="4" r="A12" t="s">
        <v>262</v>
      </c>
      <c s="7" r="B12" t="n">
        <v>5000000</v>
      </c>
    </row>
    <row spans="1:11" r="13">
      <c s="4" r="A13" t="s">
        <v>263</v>
      </c>
      <c s="4" r="B13" t="s">
        <v>264</v>
      </c>
    </row>
    <row spans="1:11" r="14">
      <c s="4" r="A14" t="s">
        <v>266</v>
      </c>
      <c s="4" r="B14" t="s">
        <v>267</v>
      </c>
    </row>
    <row spans="1:11" r="15">
      <c s="4" r="A15" t="s">
        <v>265</v>
      </c>
      <c s="10" r="B15" t="n">
        <v>1.7445</v>
      </c>
    </row>
    <row spans="1:11" r="16">
      <c s="4" r="A16" t="s">
        <v>339</v>
      </c>
      <c s="4" r="B16" t="s">
        <v>341</v>
      </c>
    </row>
    <row spans="1:11" r="17">
      <c s="4" r="A17" t="s">
        <v>342</v>
      </c>
      <c s="7" r="I17" t="n">
        <v>1877594</v>
      </c>
    </row>
    <row spans="1:11" r="18">
      <c s="4" r="A18" t="s">
        <v>271</v>
      </c>
    </row>
    <row spans="1:11" r="19">
      <c s="3" r="A19" t="s">
        <v>261</v>
      </c>
    </row>
    <row spans="1:11" r="20">
      <c s="4" r="A20" t="s">
        <v>262</v>
      </c>
      <c s="7" r="E20" t="n">
        <v>5000000</v>
      </c>
      <c s="7" r="G20" t="n">
        <v>5000000</v>
      </c>
    </row>
    <row spans="1:11" r="21">
      <c s="4" r="A21" t="s">
        <v>263</v>
      </c>
      <c s="4" r="E21" t="s">
        <v>264</v>
      </c>
      <c s="4" r="G21" t="s">
        <v>264</v>
      </c>
    </row>
    <row spans="1:11" r="22">
      <c s="4" r="A22" t="s">
        <v>266</v>
      </c>
      <c s="4" r="G22" t="s">
        <v>272</v>
      </c>
    </row>
    <row spans="1:11" r="23">
      <c s="4" r="A23" t="s">
        <v>265</v>
      </c>
      <c s="10" r="E23" t="n">
        <v>1.3956</v>
      </c>
      <c s="10" r="G23" t="n">
        <v>1.3956</v>
      </c>
    </row>
    <row spans="1:11" r="24">
      <c s="4" r="A24" t="s">
        <v>339</v>
      </c>
      <c s="4" r="E24" t="s">
        <v>341</v>
      </c>
      <c s="4" r="G24" t="s">
        <v>341</v>
      </c>
    </row>
    <row spans="1:11" r="25">
      <c s="4" r="A25" t="s">
        <v>273</v>
      </c>
      <c s="4" r="D25" t="s">
        <v>274</v>
      </c>
    </row>
    <row spans="1:11" r="26">
      <c s="4" r="A26" t="s">
        <v>275</v>
      </c>
    </row>
    <row spans="1:11" r="27">
      <c s="3" r="A27" t="s">
        <v>261</v>
      </c>
    </row>
    <row spans="1:11" r="28">
      <c s="4" r="A28" t="s">
        <v>266</v>
      </c>
      <c s="4" r="G28" t="s">
        <v>276</v>
      </c>
    </row>
    <row spans="1:11" r="29">
      <c s="4" r="A29" t="s">
        <v>273</v>
      </c>
      <c s="4" r="G29" t="s">
        <v>274</v>
      </c>
    </row>
    <row spans="1:11" r="30">
      <c s="4" r="A30" t="s">
        <v>343</v>
      </c>
    </row>
    <row spans="1:11" r="31">
      <c s="3" r="A31" t="s">
        <v>344</v>
      </c>
    </row>
    <row spans="1:11" r="32">
      <c s="4" r="A32" t="s">
        <v>345</v>
      </c>
      <c s="7" r="B32" t="n">
        <v>45000000</v>
      </c>
    </row>
    <row spans="1:11" r="33">
      <c s="4" r="A33" t="s">
        <v>346</v>
      </c>
      <c s="5" r="B33" t="n">
        <v>4093806</v>
      </c>
    </row>
    <row spans="1:11" r="34">
      <c s="4" r="A34" t="s">
        <v>347</v>
      </c>
      <c s="5" r="B34" t="n">
        <v>2020202</v>
      </c>
    </row>
    <row spans="1:11" r="35">
      <c s="4" r="A35" t="s">
        <v>241</v>
      </c>
      <c s="7" r="B35" t="n">
        <v>2000000</v>
      </c>
    </row>
    <row spans="1:11" r="36">
      <c s="4" r="A36" t="s">
        <v>348</v>
      </c>
      <c s="4" r="B36" t="s">
        <v>349</v>
      </c>
    </row>
    <row spans="1:11" r="37">
      <c s="4" r="A37" t="s">
        <v>350</v>
      </c>
      <c s="4" r="B37" t="s">
        <v>351</v>
      </c>
    </row>
    <row spans="1:11" r="38">
      <c s="4" r="A38" t="s">
        <v>352</v>
      </c>
    </row>
    <row spans="1:11" r="39">
      <c s="3" r="A39" t="s">
        <v>236</v>
      </c>
    </row>
    <row spans="1:11" r="40">
      <c s="4" r="A40" t="s">
        <v>347</v>
      </c>
      <c s="5" r="C40" t="n">
        <v>457143</v>
      </c>
    </row>
    <row spans="1:11" r="41">
      <c s="4" r="A41" t="s">
        <v>353</v>
      </c>
    </row>
    <row spans="1:11" r="42">
      <c s="3" r="A42" t="s">
        <v>236</v>
      </c>
    </row>
    <row spans="1:11" r="43">
      <c s="4" r="A43" t="s">
        <v>354</v>
      </c>
      <c s="11" r="C43" t="n">
        <v>187.5</v>
      </c>
    </row>
    <row spans="1:11" r="44">
      <c s="4" r="A44" t="s">
        <v>355</v>
      </c>
    </row>
    <row spans="1:11" r="45">
      <c s="3" r="A45" t="s">
        <v>236</v>
      </c>
    </row>
    <row spans="1:11" r="46">
      <c s="4" r="A46" t="s">
        <v>354</v>
      </c>
      <c s="11" r="C46" t="n">
        <v>26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3</v>
      </c>
    </row>
    <row spans="1:3" r="2">
      <c s="3" r="A2" t="s">
        <v>261</v>
      </c>
    </row>
    <row spans="1:3" r="3">
      <c s="4" r="A3" t="s">
        <v>357</v>
      </c>
      <c s="7" r="B3" t="n">
        <v>5000000</v>
      </c>
      <c s="7" r="C3" t="n">
        <v>5000000</v>
      </c>
    </row>
    <row spans="1:3" r="4">
      <c s="4" r="A4" t="s">
        <v>358</v>
      </c>
      <c s="4" r="B4" t="s">
        <v>27</v>
      </c>
      <c s="4" r="C4" t="s">
        <v>27</v>
      </c>
    </row>
    <row spans="1:3" r="5">
      <c s="4" r="A5" t="s">
        <v>359</v>
      </c>
      <c s="4" r="B5" t="s">
        <v>27</v>
      </c>
      <c s="4" r="C5" t="s">
        <v>27</v>
      </c>
    </row>
    <row spans="1:3" r="6">
      <c s="4" r="A6" t="s">
        <v>360</v>
      </c>
      <c s="7" r="B6" t="n">
        <v>5000000</v>
      </c>
      <c s="7" r="C6" t="n">
        <v>5000000</v>
      </c>
    </row>
    <row spans="1:3" r="7">
      <c s="4" r="A7" t="s">
        <v>332</v>
      </c>
      <c s="7" r="B7" t="n">
        <v>-5000000</v>
      </c>
      <c s="4" r="C7" t="s">
        <v>27</v>
      </c>
    </row>
    <row spans="1:3" r="8">
      <c s="4" r="A8" t="s">
        <v>333</v>
      </c>
      <c s="4" r="B8" t="s">
        <v>27</v>
      </c>
      <c s="7" r="C8" t="n">
        <v>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1</v>
      </c>
      <c s="2" r="B1" t="s">
        <v>62</v>
      </c>
      <c s="2" r="D1" t="s">
        <v>1</v>
      </c>
    </row>
    <row spans="1:5" r="2">
      <c s="2" r="B2" t="s">
        <v>2</v>
      </c>
      <c s="2" r="C2" t="s">
        <v>63</v>
      </c>
      <c s="2" r="D2" t="s">
        <v>2</v>
      </c>
      <c s="2" r="E2" t="s">
        <v>63</v>
      </c>
    </row>
    <row spans="1:5" r="3">
      <c s="3" r="A3" t="s">
        <v>261</v>
      </c>
    </row>
    <row spans="1:5" r="4">
      <c s="4" r="A4" t="s">
        <v>362</v>
      </c>
      <c s="4" r="B4" t="s">
        <v>27</v>
      </c>
      <c s="4" r="C4" t="s">
        <v>27</v>
      </c>
      <c s="4" r="D4" t="s">
        <v>27</v>
      </c>
      <c s="7" r="E4" t="n">
        <v>935588</v>
      </c>
    </row>
    <row spans="1:5" r="5">
      <c s="4" r="A5" t="s">
        <v>363</v>
      </c>
      <c s="4" r="B5" t="s">
        <v>27</v>
      </c>
      <c s="4" r="C5" t="s">
        <v>27</v>
      </c>
      <c s="4" r="D5" t="s">
        <v>27</v>
      </c>
      <c s="4" r="E5" t="s">
        <v>27</v>
      </c>
    </row>
    <row spans="1:5" r="6">
      <c s="4" r="A6" t="s">
        <v>306</v>
      </c>
      <c s="4" r="B6" t="s">
        <v>27</v>
      </c>
      <c s="4" r="C6" t="s">
        <v>27</v>
      </c>
      <c s="4" r="D6" t="s">
        <v>27</v>
      </c>
      <c s="7" r="E6" t="n">
        <v>9355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364</v>
      </c>
      <c s="2" r="B1" t="s">
        <v>365</v>
      </c>
    </row>
    <row spans="1:2" r="2">
      <c s="4" r="A2" t="s">
        <v>366</v>
      </c>
    </row>
    <row spans="1:2" r="3">
      <c s="3" r="A3" t="s">
        <v>367</v>
      </c>
    </row>
    <row spans="1:2" r="4">
      <c s="4" r="A4" t="s">
        <v>368</v>
      </c>
      <c s="7" r="B4" t="n">
        <v>2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14"/>
  </cols>
  <sheetData>
    <row spans="1:8" r="1">
      <c s="1" r="A1" t="s">
        <v>369</v>
      </c>
      <c s="2" r="B1" t="s">
        <v>370</v>
      </c>
      <c s="2" r="C1" t="s">
        <v>371</v>
      </c>
      <c s="2" r="D1" t="s">
        <v>372</v>
      </c>
      <c s="2" r="E1" t="s">
        <v>373</v>
      </c>
      <c s="2" r="F1" t="s">
        <v>374</v>
      </c>
      <c s="2" r="G1" t="s">
        <v>375</v>
      </c>
      <c s="2" r="H1" t="s">
        <v>23</v>
      </c>
    </row>
    <row spans="1:8" r="2">
      <c s="4" r="A2" t="s">
        <v>376</v>
      </c>
    </row>
    <row spans="1:8" r="3">
      <c s="3" r="A3" t="s">
        <v>377</v>
      </c>
    </row>
    <row spans="1:8" r="4">
      <c s="4" r="A4" t="s">
        <v>378</v>
      </c>
      <c s="4" r="H4" t="s">
        <v>286</v>
      </c>
    </row>
    <row spans="1:8" r="5">
      <c s="4" r="A5" t="s">
        <v>299</v>
      </c>
    </row>
    <row spans="1:8" r="6">
      <c s="3" r="A6" t="s">
        <v>377</v>
      </c>
    </row>
    <row spans="1:8" r="7">
      <c s="4" r="A7" t="s">
        <v>378</v>
      </c>
      <c s="4" r="H7" t="s">
        <v>286</v>
      </c>
    </row>
    <row spans="1:8" r="8">
      <c s="4" r="A8" t="s">
        <v>379</v>
      </c>
    </row>
    <row spans="1:8" r="9">
      <c s="3" r="A9" t="s">
        <v>377</v>
      </c>
    </row>
    <row spans="1:8" r="10">
      <c s="4" r="A10" t="s">
        <v>380</v>
      </c>
      <c s="7" r="E10" t="n">
        <v>291000</v>
      </c>
      <c s="12" r="F10" t="n">
        <v>1807215</v>
      </c>
    </row>
    <row spans="1:8" r="11">
      <c s="4" r="A11" t="s">
        <v>381</v>
      </c>
      <c s="12" r="D11" t="n">
        <v>650000</v>
      </c>
    </row>
    <row spans="1:8" r="12">
      <c s="4" r="A12" t="s">
        <v>382</v>
      </c>
      <c s="7" r="B12" t="n">
        <v>124870</v>
      </c>
      <c s="12" r="C12" t="n">
        <v>765463</v>
      </c>
    </row>
    <row spans="1:8" r="13">
      <c s="4" r="A13" t="s">
        <v>383</v>
      </c>
      <c s="12" r="G13" t="n">
        <v>452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1</v>
      </c>
      <c s="2" r="C1" t="s">
        <v>62</v>
      </c>
      <c s="2" r="E1" t="s">
        <v>1</v>
      </c>
    </row>
    <row spans="1:6" r="2">
      <c s="2" r="C2" t="s">
        <v>2</v>
      </c>
      <c s="2" r="D2" t="s">
        <v>63</v>
      </c>
      <c s="2" r="E2" t="s">
        <v>2</v>
      </c>
      <c s="2" r="F2" t="s">
        <v>63</v>
      </c>
    </row>
    <row spans="1:6" r="3">
      <c s="3" r="A3" t="s">
        <v>64</v>
      </c>
    </row>
    <row spans="1:6" r="4">
      <c s="4" r="A4" t="s">
        <v>65</v>
      </c>
      <c s="4" r="C4" t="s">
        <v>27</v>
      </c>
      <c s="7" r="D4" t="n">
        <v>204234</v>
      </c>
      <c s="4" r="E4" t="s">
        <v>27</v>
      </c>
      <c s="7" r="F4" t="n">
        <v>667752</v>
      </c>
    </row>
    <row spans="1:6" r="5">
      <c s="3" r="A5" t="s">
        <v>66</v>
      </c>
    </row>
    <row spans="1:6" r="6">
      <c s="4" r="A6" t="s">
        <v>67</v>
      </c>
      <c s="4" r="C6" t="s">
        <v>27</v>
      </c>
      <c s="5" r="D6" t="n">
        <v>-161469</v>
      </c>
      <c s="4" r="E6" t="s">
        <v>27</v>
      </c>
      <c s="5" r="F6" t="n">
        <v>-1032972</v>
      </c>
    </row>
    <row spans="1:6" r="7">
      <c s="4" r="A7" t="s">
        <v>68</v>
      </c>
      <c s="4" r="C7" t="s">
        <v>27</v>
      </c>
      <c s="5" r="D7" t="n">
        <v>42765</v>
      </c>
      <c s="4" r="E7" t="s">
        <v>27</v>
      </c>
      <c s="5" r="F7" t="n">
        <v>-365220</v>
      </c>
    </row>
    <row spans="1:6" r="8">
      <c s="3" r="A8" t="s">
        <v>69</v>
      </c>
    </row>
    <row spans="1:6" r="9">
      <c s="4" r="A9" t="s">
        <v>70</v>
      </c>
      <c s="4" r="C9" t="s">
        <v>27</v>
      </c>
      <c s="5" r="D9" t="n">
        <v>-9947</v>
      </c>
      <c s="4" r="E9" t="s">
        <v>27</v>
      </c>
      <c s="5" r="F9" t="n">
        <v>-51339</v>
      </c>
    </row>
    <row spans="1:6" r="10">
      <c s="4" r="A10" t="s">
        <v>71</v>
      </c>
      <c s="7" r="C10" t="n">
        <v>-137343</v>
      </c>
      <c s="7" r="D10" t="n">
        <v>-212282</v>
      </c>
      <c s="7" r="E10" t="n">
        <v>-436176</v>
      </c>
      <c s="7" r="F10" t="n">
        <v>-715296</v>
      </c>
    </row>
    <row spans="1:6" r="11">
      <c s="4" r="A11" t="s">
        <v>72</v>
      </c>
      <c s="4" r="C11" t="s">
        <v>27</v>
      </c>
      <c s="4" r="D11" t="s">
        <v>27</v>
      </c>
      <c s="5" r="E11" t="n">
        <v>437749</v>
      </c>
      <c s="4" r="F11" t="s">
        <v>27</v>
      </c>
    </row>
    <row spans="1:6" r="12">
      <c s="4" r="A12" t="s">
        <v>73</v>
      </c>
      <c s="4" r="C12" t="s">
        <v>27</v>
      </c>
      <c s="4" r="D12" t="s">
        <v>27</v>
      </c>
      <c s="5" r="E12" t="n">
        <v>129726</v>
      </c>
      <c s="4" r="F12" t="s">
        <v>27</v>
      </c>
    </row>
    <row spans="1:6" r="13">
      <c s="4" r="A13" t="s">
        <v>74</v>
      </c>
      <c s="7" r="C13" t="n">
        <v>-667</v>
      </c>
      <c s="7" r="D13" t="n">
        <v>-6291</v>
      </c>
      <c s="5" r="E13" t="n">
        <v>-351976</v>
      </c>
      <c s="7" r="F13" t="n">
        <v>-74473</v>
      </c>
    </row>
    <row spans="1:6" r="14">
      <c s="4" r="A14" t="s">
        <v>75</v>
      </c>
      <c s="5" r="C14" t="n">
        <v>-138010</v>
      </c>
      <c s="5" r="D14" t="n">
        <v>-228520</v>
      </c>
      <c s="5" r="E14" t="n">
        <v>-220677</v>
      </c>
      <c s="5" r="F14" t="n">
        <v>-841108</v>
      </c>
    </row>
    <row spans="1:6" r="15">
      <c s="4" r="A15" t="s">
        <v>76</v>
      </c>
      <c s="5" r="C15" t="n">
        <v>-138010</v>
      </c>
      <c s="5" r="D15" t="n">
        <v>-185755</v>
      </c>
      <c s="5" r="E15" t="n">
        <v>-220677</v>
      </c>
      <c s="5" r="F15" t="n">
        <v>-1206328</v>
      </c>
    </row>
    <row spans="1:6" r="16">
      <c s="3" r="A16" t="s">
        <v>77</v>
      </c>
    </row>
    <row spans="1:6" r="17">
      <c s="4" r="A17" t="s">
        <v>78</v>
      </c>
      <c s="7" r="C17" t="n">
        <v>1</v>
      </c>
      <c s="5" r="D17" t="n">
        <v>2</v>
      </c>
      <c s="7" r="E17" t="n">
        <v>3</v>
      </c>
      <c s="5" r="F17" t="n">
        <v>30</v>
      </c>
    </row>
    <row spans="1:6" r="18">
      <c s="4" r="A18" t="s">
        <v>79</v>
      </c>
      <c s="4" r="C18" t="s">
        <v>27</v>
      </c>
      <c s="5" r="D18" t="n">
        <v>1730</v>
      </c>
      <c s="4" r="E18" t="s">
        <v>27</v>
      </c>
      <c s="5" r="F18" t="n">
        <v>6805</v>
      </c>
    </row>
    <row spans="1:6" r="19">
      <c s="4" r="A19" t="s">
        <v>80</v>
      </c>
      <c s="7" r="C19" t="n">
        <v>1</v>
      </c>
      <c s="7" r="D19" t="n">
        <v>1732</v>
      </c>
      <c s="7" r="E19" t="n">
        <v>3</v>
      </c>
      <c s="5" r="F19" t="n">
        <v>6835</v>
      </c>
    </row>
    <row spans="1:6" r="20">
      <c s="3" r="A20" t="s">
        <v>81</v>
      </c>
    </row>
    <row spans="1:6" r="21">
      <c s="4" r="A21" t="s">
        <v>82</v>
      </c>
      <c s="4" r="C21" t="s">
        <v>27</v>
      </c>
      <c s="4" r="D21" t="s">
        <v>27</v>
      </c>
      <c s="4" r="E21" t="s">
        <v>27</v>
      </c>
      <c s="5" r="F21" t="n">
        <v>-935588</v>
      </c>
    </row>
    <row spans="1:6" r="22">
      <c s="4" r="A22" t="s">
        <v>83</v>
      </c>
      <c s="7" r="C22" t="n">
        <v>-121694</v>
      </c>
      <c s="7" r="D22" t="n">
        <v>-88788</v>
      </c>
      <c s="7" r="E22" t="n">
        <v>-347380</v>
      </c>
      <c s="5" r="F22" t="n">
        <v>-257461</v>
      </c>
    </row>
    <row spans="1:6" r="23">
      <c s="4" r="A23" t="s">
        <v>84</v>
      </c>
      <c s="5" r="C23" t="n">
        <v>-121694</v>
      </c>
      <c s="5" r="D23" t="n">
        <v>-88788</v>
      </c>
      <c s="5" r="E23" t="n">
        <v>-347380</v>
      </c>
      <c s="5" r="F23" t="n">
        <v>-1193049</v>
      </c>
    </row>
    <row spans="1:6" r="24">
      <c s="4" r="A24" t="s">
        <v>85</v>
      </c>
      <c s="7" r="C24" t="n">
        <v>-259703</v>
      </c>
      <c s="7" r="D24" t="n">
        <v>-272811</v>
      </c>
      <c s="7" r="E24" t="n">
        <v>-568054</v>
      </c>
      <c s="7" r="F24" t="n">
        <v>-2392542</v>
      </c>
    </row>
    <row spans="1:6" r="25">
      <c s="4" r="A25" t="s">
        <v>86</v>
      </c>
      <c s="4" r="C25" t="s">
        <v>27</v>
      </c>
      <c s="4" r="D25" t="s">
        <v>27</v>
      </c>
      <c s="4" r="E25" t="s">
        <v>27</v>
      </c>
      <c s="4" r="F25" t="s">
        <v>27</v>
      </c>
    </row>
    <row spans="1:6" r="26">
      <c s="4" r="A26" t="s">
        <v>87</v>
      </c>
      <c s="7" r="C26" t="n">
        <v>-259703</v>
      </c>
      <c s="7" r="D26" t="n">
        <v>-272811</v>
      </c>
      <c s="7" r="E26" t="n">
        <v>-568054</v>
      </c>
      <c s="7" r="F26" t="n">
        <v>-2392542</v>
      </c>
    </row>
    <row spans="1:6" r="27">
      <c s="3" r="A27" t="s">
        <v>88</v>
      </c>
    </row>
    <row spans="1:6" r="28">
      <c s="4" r="A28" t="s">
        <v>89</v>
      </c>
      <c s="5" r="C28" t="n">
        <v>-106</v>
      </c>
      <c s="5" r="D28" t="n">
        <v>-2557</v>
      </c>
      <c s="5" r="E28" t="n">
        <v>1340</v>
      </c>
      <c s="5" r="F28" t="n">
        <v>5632</v>
      </c>
    </row>
    <row spans="1:6" r="29">
      <c s="4" r="A29" t="s">
        <v>90</v>
      </c>
      <c s="5" r="C29" t="n">
        <v>-106</v>
      </c>
      <c s="5" r="D29" t="n">
        <v>-2557</v>
      </c>
      <c s="5" r="E29" t="n">
        <v>1340</v>
      </c>
      <c s="5" r="F29" t="n">
        <v>5632</v>
      </c>
    </row>
    <row spans="1:6" r="30">
      <c s="4" r="A30" t="s">
        <v>91</v>
      </c>
      <c s="7" r="C30" t="n">
        <v>-259809</v>
      </c>
      <c s="7" r="D30" t="n">
        <v>-275368</v>
      </c>
      <c s="7" r="E30" t="n">
        <v>-566714</v>
      </c>
      <c s="7" r="F30" t="n">
        <v>-2386910</v>
      </c>
    </row>
    <row spans="1:6" r="31">
      <c s="4" r="A31" t="s">
        <v>92</v>
      </c>
      <c s="4" r="B31" t="s">
        <v>45</v>
      </c>
      <c s="8" r="C31" t="n">
        <v>-0.032</v>
      </c>
      <c s="8" r="D31" t="n">
        <v>-0.035</v>
      </c>
      <c s="8" r="E31" t="n">
        <v>-0.07099999999999999</v>
      </c>
      <c s="8" r="F31" t="n">
        <v>-0.313</v>
      </c>
    </row>
    <row spans="1:6" r="32">
      <c s="4" r="A32" t="s">
        <v>93</v>
      </c>
      <c s="4" r="B32" t="s">
        <v>45</v>
      </c>
      <c s="5" r="C32" t="n">
        <v>8041881</v>
      </c>
      <c s="5" r="D32" t="n">
        <v>7727964</v>
      </c>
      <c s="5" r="E32" t="n">
        <v>7986272</v>
      </c>
      <c s="5" r="F32" t="n">
        <v>7648731</v>
      </c>
    </row>
    <row spans="1:6" r="33">
      <c r="A33" t="n"/>
    </row>
    <row spans="1:6" r="34">
      <c s="4" r="A34" t="s">
        <v>45</v>
      </c>
      <c s="4" r="B34" t="s">
        <v>51</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s="1" r="A1" t="s">
        <v>384</v>
      </c>
      <c s="2" r="B1" t="s">
        <v>385</v>
      </c>
      <c s="2" r="C1" t="s">
        <v>386</v>
      </c>
      <c s="2" r="D1" t="s">
        <v>387</v>
      </c>
      <c s="2" r="E1" t="s">
        <v>388</v>
      </c>
      <c s="2" r="F1" t="s">
        <v>389</v>
      </c>
      <c s="2" r="G1" t="s">
        <v>390</v>
      </c>
      <c s="2" r="H1" t="s">
        <v>337</v>
      </c>
      <c s="2" r="I1" t="s">
        <v>2</v>
      </c>
      <c s="2" r="J1" t="s">
        <v>63</v>
      </c>
      <c s="2" r="K1" t="s">
        <v>2</v>
      </c>
      <c s="2" r="L1" t="s">
        <v>63</v>
      </c>
      <c s="2" r="M1" t="s">
        <v>337</v>
      </c>
      <c s="2" r="N1" t="s">
        <v>23</v>
      </c>
    </row>
    <row spans="1:14" r="2">
      <c s="3" r="A2" t="s">
        <v>391</v>
      </c>
    </row>
    <row spans="1:14" r="3">
      <c s="4" r="A3" t="s">
        <v>57</v>
      </c>
      <c s="8" r="I3" t="n">
        <v>0.001</v>
      </c>
      <c s="8" r="K3" t="n">
        <v>0.001</v>
      </c>
      <c s="8" r="N3" t="n">
        <v>0.001</v>
      </c>
    </row>
    <row spans="1:14" r="4">
      <c s="3" r="A4" t="s">
        <v>392</v>
      </c>
    </row>
    <row spans="1:14" r="5">
      <c s="4" r="A5" t="s">
        <v>393</v>
      </c>
      <c s="5" r="B5" t="n">
        <v>500000</v>
      </c>
    </row>
    <row spans="1:14" r="6">
      <c s="4" r="A6" t="s">
        <v>394</v>
      </c>
      <c s="11" r="B6" t="n">
        <v>1.5</v>
      </c>
    </row>
    <row spans="1:14" r="7">
      <c s="4" r="A7" t="s">
        <v>109</v>
      </c>
      <c s="4" r="K7" t="s">
        <v>27</v>
      </c>
      <c s="7" r="L7" t="n">
        <v>750000</v>
      </c>
    </row>
    <row spans="1:14" r="8">
      <c s="4" r="A8" t="s">
        <v>395</v>
      </c>
    </row>
    <row spans="1:14" r="9">
      <c s="3" r="A9" t="s">
        <v>391</v>
      </c>
    </row>
    <row spans="1:14" r="10">
      <c s="4" r="A10" t="s">
        <v>396</v>
      </c>
      <c s="5" r="E10" t="n">
        <v>56250</v>
      </c>
    </row>
    <row spans="1:14" r="11">
      <c s="4" r="A11" t="s">
        <v>397</v>
      </c>
    </row>
    <row spans="1:14" r="12">
      <c s="3" r="A12" t="s">
        <v>391</v>
      </c>
    </row>
    <row spans="1:14" r="13">
      <c s="4" r="A13" t="s">
        <v>398</v>
      </c>
      <c s="4" r="I13" t="s">
        <v>27</v>
      </c>
      <c s="4" r="J13" t="s">
        <v>27</v>
      </c>
      <c s="4" r="K13" t="s">
        <v>27</v>
      </c>
      <c s="7" r="L13" t="n">
        <v>12582</v>
      </c>
    </row>
    <row spans="1:14" r="14">
      <c s="4" r="A14" t="s">
        <v>399</v>
      </c>
    </row>
    <row spans="1:14" r="15">
      <c s="3" r="A15" t="s">
        <v>391</v>
      </c>
    </row>
    <row spans="1:14" r="16">
      <c s="4" r="A16" t="s">
        <v>396</v>
      </c>
      <c s="5" r="E16" t="n">
        <v>39999</v>
      </c>
    </row>
    <row spans="1:14" r="17">
      <c s="4" r="A17" t="s">
        <v>398</v>
      </c>
      <c s="4" r="I17" t="s">
        <v>27</v>
      </c>
      <c s="4" r="J17" t="s">
        <v>27</v>
      </c>
      <c s="7" r="K17" t="n">
        <v>27309</v>
      </c>
      <c s="4" r="L17" t="s">
        <v>27</v>
      </c>
    </row>
    <row spans="1:14" r="18">
      <c s="4" r="A18" t="s">
        <v>400</v>
      </c>
    </row>
    <row spans="1:14" r="19">
      <c s="3" r="A19" t="s">
        <v>391</v>
      </c>
    </row>
    <row spans="1:14" r="20">
      <c s="4" r="A20" t="s">
        <v>396</v>
      </c>
      <c s="5" r="C20" t="n">
        <v>53332</v>
      </c>
    </row>
    <row spans="1:14" r="21">
      <c s="4" r="A21" t="s">
        <v>398</v>
      </c>
      <c s="7" r="I21" t="n">
        <v>667</v>
      </c>
      <c s="7" r="K21" t="n">
        <v>667</v>
      </c>
    </row>
    <row spans="1:14" r="22">
      <c s="4" r="A22" t="s">
        <v>401</v>
      </c>
    </row>
    <row spans="1:14" r="23">
      <c s="3" r="A23" t="s">
        <v>391</v>
      </c>
    </row>
    <row spans="1:14" r="24">
      <c s="4" r="A24" t="s">
        <v>396</v>
      </c>
      <c s="5" r="G24" t="n">
        <v>24000</v>
      </c>
    </row>
    <row spans="1:14" r="25">
      <c s="4" r="A25" t="s">
        <v>402</v>
      </c>
    </row>
    <row spans="1:14" r="26">
      <c s="3" r="A26" t="s">
        <v>391</v>
      </c>
    </row>
    <row spans="1:14" r="27">
      <c s="4" r="A27" t="s">
        <v>396</v>
      </c>
      <c s="5" r="G27" t="n">
        <v>8000</v>
      </c>
    </row>
    <row spans="1:14" r="28">
      <c s="4" r="A28" t="s">
        <v>403</v>
      </c>
    </row>
    <row spans="1:14" r="29">
      <c s="3" r="A29" t="s">
        <v>391</v>
      </c>
    </row>
    <row spans="1:14" r="30">
      <c s="4" r="A30" t="s">
        <v>396</v>
      </c>
      <c s="5" r="E30" t="n">
        <v>13333</v>
      </c>
    </row>
    <row spans="1:14" r="31">
      <c s="4" r="A31" t="s">
        <v>404</v>
      </c>
    </row>
    <row spans="1:14" r="32">
      <c s="3" r="A32" t="s">
        <v>391</v>
      </c>
    </row>
    <row spans="1:14" r="33">
      <c s="4" r="A33" t="s">
        <v>396</v>
      </c>
      <c s="5" r="C33" t="n">
        <v>13333</v>
      </c>
    </row>
    <row spans="1:14" r="34">
      <c s="4" r="A34" t="s">
        <v>405</v>
      </c>
    </row>
    <row spans="1:14" r="35">
      <c s="3" r="A35" t="s">
        <v>391</v>
      </c>
    </row>
    <row spans="1:14" r="36">
      <c s="4" r="A36" t="s">
        <v>396</v>
      </c>
      <c s="5" r="G36" t="n">
        <v>8000</v>
      </c>
    </row>
    <row spans="1:14" r="37">
      <c s="4" r="A37" t="s">
        <v>406</v>
      </c>
    </row>
    <row spans="1:14" r="38">
      <c s="3" r="A38" t="s">
        <v>391</v>
      </c>
    </row>
    <row spans="1:14" r="39">
      <c s="4" r="A39" t="s">
        <v>396</v>
      </c>
      <c s="5" r="G39" t="n">
        <v>8000</v>
      </c>
    </row>
    <row spans="1:14" r="40">
      <c s="4" r="A40" t="s">
        <v>407</v>
      </c>
    </row>
    <row spans="1:14" r="41">
      <c s="3" r="A41" t="s">
        <v>391</v>
      </c>
    </row>
    <row spans="1:14" r="42">
      <c s="4" r="A42" t="s">
        <v>396</v>
      </c>
      <c s="5" r="E42" t="n">
        <v>13333</v>
      </c>
    </row>
    <row spans="1:14" r="43">
      <c s="4" r="A43" t="s">
        <v>408</v>
      </c>
    </row>
    <row spans="1:14" r="44">
      <c s="3" r="A44" t="s">
        <v>391</v>
      </c>
    </row>
    <row spans="1:14" r="45">
      <c s="4" r="A45" t="s">
        <v>396</v>
      </c>
      <c s="5" r="C45" t="n">
        <v>13333</v>
      </c>
    </row>
    <row spans="1:14" r="46">
      <c s="4" r="A46" t="s">
        <v>409</v>
      </c>
    </row>
    <row spans="1:14" r="47">
      <c s="3" r="A47" t="s">
        <v>391</v>
      </c>
    </row>
    <row spans="1:14" r="48">
      <c s="4" r="A48" t="s">
        <v>396</v>
      </c>
      <c s="5" r="C48" t="n">
        <v>13333</v>
      </c>
    </row>
    <row spans="1:14" r="49">
      <c s="4" r="A49" t="s">
        <v>410</v>
      </c>
    </row>
    <row spans="1:14" r="50">
      <c s="3" r="A50" t="s">
        <v>391</v>
      </c>
    </row>
    <row spans="1:14" r="51">
      <c s="4" r="A51" t="s">
        <v>396</v>
      </c>
      <c s="5" r="E51" t="n">
        <v>13333</v>
      </c>
    </row>
    <row spans="1:14" r="52">
      <c s="4" r="A52" t="s">
        <v>411</v>
      </c>
    </row>
    <row spans="1:14" r="53">
      <c s="3" r="A53" t="s">
        <v>391</v>
      </c>
    </row>
    <row spans="1:14" r="54">
      <c s="4" r="A54" t="s">
        <v>396</v>
      </c>
      <c s="5" r="C54" t="n">
        <v>13333</v>
      </c>
    </row>
    <row spans="1:14" r="55">
      <c s="4" r="A55" t="s">
        <v>412</v>
      </c>
    </row>
    <row spans="1:14" r="56">
      <c s="3" r="A56" t="s">
        <v>392</v>
      </c>
    </row>
    <row spans="1:14" r="57">
      <c s="4" r="A57" t="s">
        <v>398</v>
      </c>
      <c s="4" r="I57" t="s">
        <v>27</v>
      </c>
      <c s="4" r="J57" t="s">
        <v>27</v>
      </c>
      <c s="4" r="K57" t="s">
        <v>27</v>
      </c>
      <c s="7" r="L57" t="n">
        <v>55600</v>
      </c>
      <c s="7" r="M57" t="n">
        <v>390000</v>
      </c>
    </row>
    <row spans="1:14" r="58">
      <c s="4" r="A58" t="s">
        <v>413</v>
      </c>
    </row>
    <row spans="1:14" r="59">
      <c s="3" r="A59" t="s">
        <v>392</v>
      </c>
    </row>
    <row spans="1:14" r="60">
      <c s="4" r="A60" t="s">
        <v>414</v>
      </c>
      <c s="5" r="H60" t="n">
        <v>400000</v>
      </c>
      <c s="5" r="M60" t="n">
        <v>400000</v>
      </c>
    </row>
    <row spans="1:14" r="61">
      <c s="4" r="A61" t="s">
        <v>415</v>
      </c>
      <c s="5" r="F61" t="n">
        <v>133333</v>
      </c>
      <c s="5" r="H61" t="n">
        <v>266667</v>
      </c>
    </row>
    <row spans="1:14" r="62">
      <c s="4" r="A62" t="s">
        <v>416</v>
      </c>
    </row>
    <row spans="1:14" r="63">
      <c s="3" r="A63" t="s">
        <v>392</v>
      </c>
    </row>
    <row spans="1:14" r="64">
      <c s="4" r="A64" t="s">
        <v>414</v>
      </c>
      <c s="5" r="H64" t="n">
        <v>166667</v>
      </c>
      <c s="5" r="M64" t="n">
        <v>166667</v>
      </c>
    </row>
    <row spans="1:14" r="65">
      <c s="4" r="A65" t="s">
        <v>415</v>
      </c>
      <c s="5" r="H65" t="n">
        <v>166667</v>
      </c>
    </row>
    <row spans="1:14" r="66">
      <c s="4" r="A66" t="s">
        <v>417</v>
      </c>
    </row>
    <row spans="1:14" r="67">
      <c s="3" r="A67" t="s">
        <v>392</v>
      </c>
    </row>
    <row spans="1:14" r="68">
      <c s="4" r="A68" t="s">
        <v>415</v>
      </c>
      <c s="5" r="D68" t="n">
        <v>266667</v>
      </c>
    </row>
    <row spans="1:14" r="69">
      <c s="4" r="A69" t="s">
        <v>398</v>
      </c>
      <c s="4" r="I69" t="s">
        <v>27</v>
      </c>
      <c s="7" r="K69" t="n">
        <v>324000</v>
      </c>
    </row>
    <row spans="1:14" r="70">
      <c s="4" r="A70" t="s">
        <v>418</v>
      </c>
    </row>
    <row spans="1:14" r="71">
      <c s="3" r="A71" t="s">
        <v>236</v>
      </c>
    </row>
    <row spans="1:14" r="72">
      <c s="4" r="A72" t="s">
        <v>347</v>
      </c>
      <c s="5" r="I72" t="n">
        <v>1333</v>
      </c>
      <c s="5" r="K72" t="n">
        <v>1333</v>
      </c>
    </row>
    <row spans="1:14" r="73">
      <c s="4" r="A73" t="s">
        <v>354</v>
      </c>
      <c s="13" r="I73" t="n">
        <v>52.5</v>
      </c>
      <c s="13" r="K73" t="n">
        <v>52.5</v>
      </c>
    </row>
    <row spans="1:14" r="74">
      <c s="4" r="A74" t="s">
        <v>419</v>
      </c>
      <c s="4" r="K74" t="s">
        <v>420</v>
      </c>
    </row>
    <row spans="1:14" r="75">
      <c s="4" r="A75" t="s">
        <v>350</v>
      </c>
      <c s="4" r="K75" t="s">
        <v>421</v>
      </c>
    </row>
    <row spans="1:14" r="76">
      <c s="4" r="A76" t="s">
        <v>422</v>
      </c>
      <c s="4" r="K76" t="s">
        <v>423</v>
      </c>
    </row>
    <row spans="1:14" r="77">
      <c s="4" r="A77" t="s">
        <v>424</v>
      </c>
      <c s="4" r="K77" t="s">
        <v>425</v>
      </c>
    </row>
    <row spans="1:14" r="78">
      <c s="4" r="A78" t="s">
        <v>426</v>
      </c>
      <c s="4" r="K78" t="s">
        <v>427</v>
      </c>
    </row>
    <row spans="1:14" r="79">
      <c s="4" r="A79" t="s">
        <v>428</v>
      </c>
      <c s="4" r="K79" t="s">
        <v>4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r="A1" t="s">
        <v>430</v>
      </c>
      <c s="2" r="B1" t="s">
        <v>1</v>
      </c>
    </row>
    <row spans="1:4" r="2">
      <c s="2" r="B2" t="s">
        <v>2</v>
      </c>
      <c s="2" r="C2" t="s">
        <v>63</v>
      </c>
      <c s="2" r="D2" t="s">
        <v>23</v>
      </c>
    </row>
    <row spans="1:4" r="3">
      <c s="3" r="A3" t="s">
        <v>431</v>
      </c>
    </row>
    <row spans="1:4" r="4">
      <c s="4" r="A4" t="s">
        <v>432</v>
      </c>
      <c s="4" r="B4" t="s">
        <v>27</v>
      </c>
      <c s="7" r="C4" t="n">
        <v>85244</v>
      </c>
    </row>
    <row spans="1:4" r="5">
      <c s="4" r="A5" t="s">
        <v>433</v>
      </c>
      <c s="4" r="B5" t="s">
        <v>27</v>
      </c>
      <c s="4" r="D5" t="s">
        <v>27</v>
      </c>
    </row>
    <row spans="1:4" r="6">
      <c s="4" r="A6" t="s">
        <v>28</v>
      </c>
      <c s="7" r="B6" t="n">
        <v>103222</v>
      </c>
      <c s="7" r="D6" t="n">
        <v>151571</v>
      </c>
    </row>
    <row spans="1:4" r="7">
      <c s="4" r="A7" t="s">
        <v>434</v>
      </c>
    </row>
    <row spans="1:4" r="8">
      <c s="3" r="A8" t="s">
        <v>431</v>
      </c>
    </row>
    <row spans="1:4" r="9">
      <c s="4" r="A9" t="s">
        <v>435</v>
      </c>
      <c s="5" r="B9" t="n">
        <v>350000</v>
      </c>
    </row>
    <row spans="1:4" r="10">
      <c s="4" r="A10" t="s">
        <v>436</v>
      </c>
      <c s="5" r="B10" t="n">
        <v>250000</v>
      </c>
    </row>
    <row spans="1:4" r="11">
      <c s="4" r="A11" t="s">
        <v>28</v>
      </c>
      <c s="7" r="B11" t="n">
        <v>100000</v>
      </c>
    </row>
    <row spans="1:4" r="12">
      <c s="4" r="A12" t="s">
        <v>240</v>
      </c>
    </row>
    <row spans="1:4" r="13">
      <c s="3" r="A13" t="s">
        <v>236</v>
      </c>
    </row>
    <row spans="1:4" r="14">
      <c s="4" r="A14" t="s">
        <v>347</v>
      </c>
      <c s="5" r="B14" t="n">
        <v>1637522</v>
      </c>
    </row>
    <row spans="1:4" r="15">
      <c s="4" r="A15" t="s">
        <v>241</v>
      </c>
      <c s="7" r="B15" t="n">
        <v>2000000</v>
      </c>
    </row>
    <row spans="1:4" r="16">
      <c s="4" r="A16" t="s">
        <v>350</v>
      </c>
      <c s="4" r="B16" t="s">
        <v>437</v>
      </c>
    </row>
    <row spans="1:4" r="17">
      <c s="4" r="A17" t="s">
        <v>438</v>
      </c>
      <c s="4" r="B17" t="s">
        <v>439</v>
      </c>
    </row>
    <row spans="1:4" r="18">
      <c s="4" r="A18" t="s">
        <v>440</v>
      </c>
    </row>
    <row spans="1:4" r="19">
      <c s="3" r="A19" t="s">
        <v>236</v>
      </c>
    </row>
    <row spans="1:4" r="20">
      <c s="4" r="A20" t="s">
        <v>350</v>
      </c>
      <c s="4" r="B20" t="s">
        <v>441</v>
      </c>
    </row>
    <row spans="1:4" r="21">
      <c s="4" r="A21" t="s">
        <v>438</v>
      </c>
      <c s="4" r="B21" t="s">
        <v>442</v>
      </c>
    </row>
    <row spans="1:4" r="22">
      <c s="4" r="A22" t="s">
        <v>443</v>
      </c>
    </row>
    <row spans="1:4" r="23">
      <c s="3" r="A23" t="s">
        <v>236</v>
      </c>
    </row>
    <row spans="1:4" r="24">
      <c s="4" r="A24" t="s">
        <v>350</v>
      </c>
      <c s="4" r="B24" t="s">
        <v>444</v>
      </c>
    </row>
    <row spans="1:4" r="25">
      <c s="4" r="A25" t="s">
        <v>438</v>
      </c>
      <c s="4" r="B25" t="s">
        <v>445</v>
      </c>
    </row>
    <row spans="1:4" r="26">
      <c s="4" r="A26" t="s">
        <v>446</v>
      </c>
    </row>
    <row spans="1:4" r="27">
      <c s="3" r="A27" t="s">
        <v>236</v>
      </c>
    </row>
    <row spans="1:4" r="28">
      <c s="4" r="A28" t="s">
        <v>350</v>
      </c>
      <c s="4" r="B28" t="s">
        <v>447</v>
      </c>
    </row>
    <row spans="1:4" r="29">
      <c s="4" r="A29" t="s">
        <v>438</v>
      </c>
      <c s="4" r="B29" t="s">
        <v>448</v>
      </c>
    </row>
    <row spans="1:4" r="30">
      <c s="4" r="A30" t="s">
        <v>449</v>
      </c>
    </row>
    <row spans="1:4" r="31">
      <c s="3" r="A31" t="s">
        <v>236</v>
      </c>
    </row>
    <row spans="1:4" r="32">
      <c s="4" r="A32" t="s">
        <v>350</v>
      </c>
      <c s="4" r="B32" t="s">
        <v>351</v>
      </c>
    </row>
    <row spans="1:4" r="33">
      <c s="4" r="A33" t="s">
        <v>438</v>
      </c>
      <c s="4" r="B33" t="s">
        <v>450</v>
      </c>
    </row>
    <row spans="1:4" r="34">
      <c s="4" r="A34" t="s">
        <v>451</v>
      </c>
      <c s="13" r="B34" t="n">
        <v>0.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s="1" r="A1" t="s">
        <v>452</v>
      </c>
      <c s="2" r="C1" t="s">
        <v>62</v>
      </c>
      <c s="2" r="E1" t="s">
        <v>1</v>
      </c>
    </row>
    <row spans="1:6" r="2">
      <c s="2" r="C2" t="s">
        <v>2</v>
      </c>
      <c s="2" r="D2" t="s">
        <v>63</v>
      </c>
      <c s="2" r="E2" t="s">
        <v>2</v>
      </c>
      <c s="2" r="F2" t="s">
        <v>63</v>
      </c>
    </row>
    <row spans="1:6" r="3">
      <c s="3" r="A3" t="s">
        <v>157</v>
      </c>
    </row>
    <row spans="1:6" r="4">
      <c s="4" r="A4" t="s">
        <v>453</v>
      </c>
      <c s="7" r="C4" t="n">
        <v>-259703</v>
      </c>
      <c s="7" r="D4" t="n">
        <v>-272811</v>
      </c>
      <c s="7" r="E4" t="n">
        <v>-568054</v>
      </c>
      <c s="7" r="F4" t="n">
        <v>-2392542</v>
      </c>
    </row>
    <row spans="1:6" r="5">
      <c s="4" r="A5" t="s">
        <v>454</v>
      </c>
      <c s="5" r="C5" t="n">
        <v>8041881</v>
      </c>
      <c s="5" r="D5" t="n">
        <v>7727964</v>
      </c>
      <c s="5" r="E5" t="n">
        <v>7986272</v>
      </c>
      <c s="5" r="F5" t="n">
        <v>7648731</v>
      </c>
    </row>
    <row spans="1:6" r="6">
      <c s="4" r="A6" t="s">
        <v>455</v>
      </c>
      <c s="4" r="C6" t="s">
        <v>27</v>
      </c>
      <c s="4" r="D6" t="s">
        <v>27</v>
      </c>
      <c s="4" r="E6" t="s">
        <v>27</v>
      </c>
      <c s="4" r="F6" t="s">
        <v>27</v>
      </c>
    </row>
    <row spans="1:6" r="7">
      <c s="4" r="A7" t="s">
        <v>456</v>
      </c>
      <c s="4" r="C7" t="s">
        <v>27</v>
      </c>
      <c s="4" r="D7" t="s">
        <v>27</v>
      </c>
      <c s="4" r="E7" t="s">
        <v>27</v>
      </c>
      <c s="4" r="F7" t="s">
        <v>27</v>
      </c>
    </row>
    <row spans="1:6" r="8">
      <c s="4" r="A8" t="s">
        <v>457</v>
      </c>
      <c s="5" r="C8" t="n">
        <v>8041881</v>
      </c>
      <c s="5" r="D8" t="n">
        <v>7727964</v>
      </c>
      <c s="5" r="E8" t="n">
        <v>7986272</v>
      </c>
      <c s="5" r="F8" t="n">
        <v>7648731</v>
      </c>
    </row>
    <row spans="1:6" r="9">
      <c s="4" r="A9" t="s">
        <v>458</v>
      </c>
      <c s="4" r="B9" t="s">
        <v>45</v>
      </c>
      <c s="8" r="C9" t="n">
        <v>-0.032</v>
      </c>
      <c s="8" r="D9" t="n">
        <v>-0.035</v>
      </c>
      <c s="8" r="E9" t="n">
        <v>-0.07099999999999999</v>
      </c>
      <c s="8" r="F9" t="n">
        <v>-0.313</v>
      </c>
    </row>
    <row spans="1:6" r="10">
      <c s="3" r="A10" t="s">
        <v>459</v>
      </c>
    </row>
    <row spans="1:6" r="11">
      <c s="4" r="A11" t="s">
        <v>460</v>
      </c>
      <c s="5" r="C11" t="n">
        <v>1333</v>
      </c>
      <c s="5" r="D11" t="n">
        <v>165559</v>
      </c>
      <c s="5" r="E11" t="n">
        <v>1333</v>
      </c>
      <c s="5" r="F11" t="n">
        <v>121286</v>
      </c>
    </row>
    <row spans="1:6" r="12">
      <c s="4" r="A12" t="s">
        <v>418</v>
      </c>
    </row>
    <row spans="1:6" r="13">
      <c s="3" r="A13" t="s">
        <v>236</v>
      </c>
    </row>
    <row spans="1:6" r="14">
      <c s="4" r="A14" t="s">
        <v>347</v>
      </c>
      <c s="5" r="C14" t="n">
        <v>1333</v>
      </c>
      <c s="5" r="E14" t="n">
        <v>1333</v>
      </c>
    </row>
    <row spans="1:6" r="15">
      <c s="4" r="A15" t="s">
        <v>354</v>
      </c>
      <c s="13" r="C15" t="n">
        <v>52.5</v>
      </c>
      <c s="13" r="E15" t="n">
        <v>52.5</v>
      </c>
    </row>
    <row spans="1:6" r="16">
      <c s="4" r="A16" t="s">
        <v>350</v>
      </c>
      <c s="4" r="E16" t="s">
        <v>421</v>
      </c>
    </row>
    <row spans="1:6" r="17">
      <c s="4" r="A17" t="s">
        <v>461</v>
      </c>
    </row>
    <row spans="1:6" r="18">
      <c s="3" r="A18" t="s">
        <v>459</v>
      </c>
    </row>
    <row spans="1:6" r="19">
      <c s="4" r="A19" t="s">
        <v>460</v>
      </c>
      <c s="4" r="B19" t="s">
        <v>462</v>
      </c>
      <c s="4" r="C19" t="s">
        <v>27</v>
      </c>
      <c s="4" r="D19" t="s">
        <v>27</v>
      </c>
      <c s="4" r="E19" t="s">
        <v>27</v>
      </c>
      <c s="4" r="F19" t="s">
        <v>27</v>
      </c>
    </row>
    <row spans="1:6" r="20">
      <c s="4" r="A20" t="s">
        <v>463</v>
      </c>
    </row>
    <row spans="1:6" r="21">
      <c s="3" r="A21" t="s">
        <v>459</v>
      </c>
    </row>
    <row spans="1:6" r="22">
      <c s="4" r="A22" t="s">
        <v>460</v>
      </c>
      <c s="4" r="C22" t="s">
        <v>27</v>
      </c>
      <c s="4" r="D22" t="s">
        <v>27</v>
      </c>
      <c s="4" r="E22" t="s">
        <v>27</v>
      </c>
      <c s="4" r="F22" t="s">
        <v>27</v>
      </c>
    </row>
    <row spans="1:6" r="23">
      <c s="4" r="A23" t="s">
        <v>464</v>
      </c>
    </row>
    <row spans="1:6" r="24">
      <c s="3" r="A24" t="s">
        <v>459</v>
      </c>
    </row>
    <row spans="1:6" r="25">
      <c s="4" r="A25" t="s">
        <v>460</v>
      </c>
      <c s="4" r="B25" t="s">
        <v>462</v>
      </c>
      <c s="5" r="C25" t="n">
        <v>1333</v>
      </c>
      <c s="5" r="D25" t="n">
        <v>1333</v>
      </c>
      <c s="5" r="E25" t="n">
        <v>1333</v>
      </c>
      <c s="5" r="F25" t="n">
        <v>1333</v>
      </c>
    </row>
    <row spans="1:6" r="26">
      <c s="4" r="A26" t="s">
        <v>465</v>
      </c>
    </row>
    <row spans="1:6" r="27">
      <c s="3" r="A27" t="s">
        <v>459</v>
      </c>
    </row>
    <row spans="1:6" r="28">
      <c s="4" r="A28" t="s">
        <v>460</v>
      </c>
      <c s="4" r="C28" t="s">
        <v>27</v>
      </c>
      <c s="5" r="D28" t="n">
        <v>164226</v>
      </c>
      <c s="4" r="E28" t="s">
        <v>27</v>
      </c>
      <c s="5" r="F28" t="n">
        <v>119953</v>
      </c>
    </row>
    <row spans="1:6" r="29">
      <c r="A29" t="n"/>
    </row>
    <row spans="1:6" r="30">
      <c s="4" r="A30" t="s">
        <v>45</v>
      </c>
      <c s="4" r="B30" t="s">
        <v>51</v>
      </c>
    </row>
    <row spans="1:6" r="31">
      <c s="4" r="A31" t="s">
        <v>462</v>
      </c>
      <c s="4" r="B31" t="s">
        <v>466</v>
      </c>
    </row>
  </sheetData>
  <mergeCells count="6">
    <mergeCell ref="A1:B2"/>
    <mergeCell ref="C1:D1"/>
    <mergeCell ref="E1:F1"/>
    <mergeCell ref="A29:E29"/>
    <mergeCell ref="B30:E30"/>
    <mergeCell ref="B31:E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94</v>
      </c>
      <c s="2" r="B1" t="s">
        <v>1</v>
      </c>
    </row>
    <row spans="1:3" r="2">
      <c s="2" r="B2" t="s">
        <v>2</v>
      </c>
      <c s="2" r="C2" t="s">
        <v>63</v>
      </c>
    </row>
    <row spans="1:3" r="3">
      <c s="3" r="A3" t="s">
        <v>95</v>
      </c>
    </row>
    <row spans="1:3" r="4">
      <c s="4" r="A4" t="s">
        <v>96</v>
      </c>
      <c s="7" r="B4" t="n">
        <v>-568054</v>
      </c>
      <c s="7" r="C4" t="n">
        <v>-2392542</v>
      </c>
    </row>
    <row spans="1:3" r="5">
      <c s="3" r="A5" t="s">
        <v>97</v>
      </c>
    </row>
    <row spans="1:3" r="6">
      <c s="4" r="A6" t="s">
        <v>98</v>
      </c>
      <c s="7" r="B6" t="n">
        <v>12749</v>
      </c>
      <c s="5" r="C6" t="n">
        <v>32987</v>
      </c>
    </row>
    <row spans="1:3" r="7">
      <c s="4" r="A7" t="s">
        <v>99</v>
      </c>
      <c s="4" r="B7" t="s">
        <v>27</v>
      </c>
      <c s="7" r="C7" t="n">
        <v>935588</v>
      </c>
    </row>
    <row spans="1:3" r="8">
      <c s="4" r="A8" t="s">
        <v>72</v>
      </c>
      <c s="7" r="B8" t="n">
        <v>-437749</v>
      </c>
      <c s="4" r="C8" t="s">
        <v>27</v>
      </c>
    </row>
    <row spans="1:3" r="9">
      <c s="4" r="A9" t="s">
        <v>73</v>
      </c>
      <c s="5" r="B9" t="n">
        <v>-129726</v>
      </c>
      <c s="4" r="C9" t="s">
        <v>27</v>
      </c>
    </row>
    <row spans="1:3" r="10">
      <c s="4" r="A10" t="s">
        <v>100</v>
      </c>
      <c s="5" r="B10" t="n">
        <v>351976</v>
      </c>
      <c s="7" r="C10" t="n">
        <v>74473</v>
      </c>
    </row>
    <row spans="1:3" r="11">
      <c s="4" r="A11" t="s">
        <v>101</v>
      </c>
      <c s="5" r="B11" t="n">
        <v>7441</v>
      </c>
      <c s="5" r="C11" t="n">
        <v>-17100</v>
      </c>
    </row>
    <row spans="1:3" r="12">
      <c s="3" r="A12" t="s">
        <v>102</v>
      </c>
    </row>
    <row spans="1:3" r="13">
      <c s="4" r="A13" t="s">
        <v>26</v>
      </c>
      <c s="5" r="B13" t="n">
        <v>-5</v>
      </c>
      <c s="5" r="C13" t="n">
        <v>753813</v>
      </c>
    </row>
    <row spans="1:3" r="14">
      <c s="4" r="A14" t="s">
        <v>28</v>
      </c>
      <c s="5" r="B14" t="n">
        <v>48349</v>
      </c>
      <c s="5" r="C14" t="n">
        <v>180239</v>
      </c>
    </row>
    <row spans="1:3" r="15">
      <c s="4" r="A15" t="s">
        <v>34</v>
      </c>
      <c s="5" r="B15" t="n">
        <v>361373</v>
      </c>
      <c s="5" r="C15" t="n">
        <v>-548724</v>
      </c>
    </row>
    <row spans="1:3" r="16">
      <c s="4" r="A16" t="s">
        <v>103</v>
      </c>
      <c s="5" r="B16" t="n">
        <v>-353646</v>
      </c>
      <c s="5" r="C16" t="n">
        <v>-981266</v>
      </c>
    </row>
    <row spans="1:3" r="17">
      <c s="3" r="A17" t="s">
        <v>104</v>
      </c>
    </row>
    <row spans="1:3" r="18">
      <c s="4" r="A18" t="s">
        <v>105</v>
      </c>
      <c s="7" r="B18" t="n">
        <v>-1535</v>
      </c>
      <c s="5" r="C18" t="n">
        <v>-14268</v>
      </c>
    </row>
    <row spans="1:3" r="19">
      <c s="4" r="A19" t="s">
        <v>106</v>
      </c>
      <c s="4" r="B19" t="s">
        <v>27</v>
      </c>
      <c s="5" r="C19" t="n">
        <v>30126</v>
      </c>
    </row>
    <row spans="1:3" r="20">
      <c s="4" r="A20" t="s">
        <v>107</v>
      </c>
      <c s="7" r="B20" t="n">
        <v>-1535</v>
      </c>
      <c s="5" r="C20" t="n">
        <v>15858</v>
      </c>
    </row>
    <row spans="1:3" r="21">
      <c s="3" r="A21" t="s">
        <v>108</v>
      </c>
    </row>
    <row spans="1:3" r="22">
      <c s="4" r="A22" t="s">
        <v>109</v>
      </c>
      <c s="4" r="B22" t="s">
        <v>27</v>
      </c>
      <c s="5" r="C22" t="n">
        <v>750000</v>
      </c>
    </row>
    <row spans="1:3" r="23">
      <c s="4" r="A23" t="s">
        <v>110</v>
      </c>
      <c s="7" r="B23" t="n">
        <v>348192</v>
      </c>
      <c s="5" r="C23" t="n">
        <v>415726</v>
      </c>
    </row>
    <row spans="1:3" r="24">
      <c s="4" r="A24" t="s">
        <v>111</v>
      </c>
      <c s="4" r="B24" t="s">
        <v>27</v>
      </c>
      <c s="5" r="C24" t="n">
        <v>-105874</v>
      </c>
    </row>
    <row spans="1:3" r="25">
      <c s="4" r="A25" t="s">
        <v>112</v>
      </c>
      <c s="4" r="B25" t="s">
        <v>27</v>
      </c>
      <c s="5" r="C25" t="n">
        <v>-85244</v>
      </c>
    </row>
    <row spans="1:3" r="26">
      <c s="4" r="A26" t="s">
        <v>113</v>
      </c>
      <c s="7" r="B26" t="n">
        <v>-9023</v>
      </c>
      <c s="5" r="C26" t="n">
        <v>-8342</v>
      </c>
    </row>
    <row spans="1:3" r="27">
      <c s="4" r="A27" t="s">
        <v>114</v>
      </c>
      <c s="5" r="B27" t="n">
        <v>339169</v>
      </c>
      <c s="5" r="C27" t="n">
        <v>966266</v>
      </c>
    </row>
    <row spans="1:3" r="28">
      <c s="4" r="A28" t="s">
        <v>115</v>
      </c>
      <c s="5" r="B28" t="n">
        <v>190</v>
      </c>
      <c s="5" r="C28" t="n">
        <v>5850</v>
      </c>
    </row>
    <row spans="1:3" r="29">
      <c s="4" r="A29" t="s">
        <v>116</v>
      </c>
      <c s="5" r="B29" t="n">
        <v>-15822</v>
      </c>
      <c s="5" r="C29" t="n">
        <v>6708</v>
      </c>
    </row>
    <row spans="1:3" r="30">
      <c s="4" r="A30" t="s">
        <v>117</v>
      </c>
      <c s="5" r="B30" t="n">
        <v>22645</v>
      </c>
      <c s="5" r="C30" t="n">
        <v>111889</v>
      </c>
    </row>
    <row spans="1:3" r="31">
      <c s="4" r="A31" t="s">
        <v>118</v>
      </c>
      <c s="7" r="B31" t="n">
        <v>6823</v>
      </c>
      <c s="7" r="C31" t="n">
        <v>118597</v>
      </c>
    </row>
    <row spans="1:3" r="32">
      <c s="3" r="A32" t="s">
        <v>119</v>
      </c>
    </row>
    <row spans="1:3" r="33">
      <c s="4" r="A33" t="s">
        <v>120</v>
      </c>
      <c s="4" r="B33" t="s">
        <v>27</v>
      </c>
      <c s="4" r="C33" t="s">
        <v>27</v>
      </c>
    </row>
    <row spans="1:3" r="34">
      <c s="4" r="A34" t="s">
        <v>121</v>
      </c>
      <c s="7" r="B34" t="n">
        <v>1362</v>
      </c>
      <c s="7" r="C34" t="n">
        <v>1975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INTERIM FINANCIAL STATEMENTS</vt:lpstr>
      <vt:lpstr>ORGANIZATION AND PRINCIPAL ACTI</vt:lpstr>
      <vt:lpstr>SUMMARY OF SIGNIFICANT ACCOUNTI</vt:lpstr>
      <vt:lpstr>SUBSIDIARIES AND VARIABLE INTER</vt:lpstr>
      <vt:lpstr>ACCOUNTS RECEIVABLE, NET</vt:lpstr>
      <vt:lpstr>PREPAID EXPENSES AND OTHER CURR</vt:lpstr>
      <vt:lpstr>ACCOUNTS PAYABLE, ACCRUED EXPEN</vt:lpstr>
      <vt:lpstr>CAPITAL LEASE OBLIGATION</vt:lpstr>
      <vt:lpstr>CONVERTIBLE PROMISSORY NOTES AN</vt:lpstr>
      <vt:lpstr>COMMITMENTS AND CONTINGENCIES</vt:lpstr>
      <vt:lpstr>STOCKHOLDERS' DEFICIT</vt:lpstr>
      <vt:lpstr>RELATED PARTY TRANSACTIONS</vt:lpstr>
      <vt:lpstr>NET LOSS PER COMMON SHARE</vt:lpstr>
      <vt:lpstr>SUMMARY OF SIGNIFICANT ACCOUN19</vt:lpstr>
      <vt:lpstr>SUMMARY OF SIGNIFICANT ACCOUN20</vt:lpstr>
      <vt:lpstr>SUBSIDIARIES AND VARIABLE INT21</vt:lpstr>
      <vt:lpstr>ACCOUNTS RECEIVABLE, NET (Table</vt:lpstr>
      <vt:lpstr>PREPAID EXPENSES AND OTHER CU23</vt:lpstr>
      <vt:lpstr>ACCOUNTS PAYABLE, ACCRUED EXP24</vt:lpstr>
      <vt:lpstr>CAPITAL LEASE OBLIGATION (Table</vt:lpstr>
      <vt:lpstr>CONVERTIBLE PROMISSORY NOTES 26</vt:lpstr>
      <vt:lpstr>NET LOSS PER COMMON SHARE (Tabl</vt:lpstr>
      <vt:lpstr>ORGANIZATION AND PRINCIPAL AC28</vt:lpstr>
      <vt:lpstr>SUMMARY OF SIGNIFICANT ACCOUN29</vt:lpstr>
      <vt:lpstr>SUBSIDIARIES AND VARIABLE INT30</vt:lpstr>
      <vt:lpstr>ACCOUNTS RECEIVABLE, NET (Detai</vt:lpstr>
      <vt:lpstr>PREPAID EXPENSES AND OTHER CU32</vt:lpstr>
      <vt:lpstr>ACCOUNTS PAYABLE, ACCRUED EXP33</vt:lpstr>
      <vt:lpstr>CAPITAL LEASE OBLIGATION (Detai</vt:lpstr>
      <vt:lpstr>CONVERTIBLE PROMISSORY NOTES 35</vt:lpstr>
      <vt:lpstr>CONVERTIBLE PROMISSORY NOTES 36</vt:lpstr>
      <vt:lpstr>CONVERTIBLE PROMISSORY NOTES 37</vt:lpstr>
      <vt:lpstr>COMMITMENTS AND CONTINGENCIES (</vt:lpstr>
      <vt:lpstr>COMMITMENTS AND CONTINGENCIES39</vt:lpstr>
      <vt:lpstr>STOCKHOLDERS' DEFICIT (Stock, O</vt:lpstr>
      <vt:lpstr>RELATED PARTY TRANSACTIONS (Det</vt:lpstr>
      <vt:lpstr>NET LOS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15:16Z</dcterms:created>
  <dcterms:modified xmlns:dcterms="http://purl.org/dc/terms/" xmlns:xsi="http://www.w3.org/2001/XMLSchema-instance" xsi:type="dcterms:W3CDTF">2015-11-13T06:15:16Z</dcterms:modified>
  <dc:title xmlns:dc="http://purl.org/dc/elements/1.1/">Untitled</dc:title>
  <dc:description xmlns:dc="http://purl.org/dc/elements/1.1/"/>
  <dc:subject xmlns:dc="http://purl.org/dc/elements/1.1/"/>
  <cp:keywords/>
  <cp:category/>
</cp:coreProperties>
</file>